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Parent" sheetId="3" r:id="rId3"/>
    <s:sheet name="CONDENSED STATEMENT OF OPERATIO" sheetId="4" r:id="rId4"/>
    <s:sheet name="STATEMENT OF STOCKHOLDERS' EQUI" sheetId="5" r:id="rId5"/>
    <s:sheet name="CONDENSED STATEMENT OF CASH FLO" sheetId="6" r:id="rId6"/>
    <s:sheet name="Organization and Business Opera" sheetId="7" r:id="rId7"/>
    <s:sheet name="Significant Accounting Policies" sheetId="8" r:id="rId8"/>
    <s:sheet name="Public Offering" sheetId="9" r:id="rId9"/>
    <s:sheet name="Related Party Transactions" sheetId="10" r:id="rId10"/>
    <s:sheet name="Deferred Underwriting Compensat" sheetId="11" r:id="rId11"/>
    <s:sheet name="Investments Held in Trust Accou" sheetId="12" r:id="rId12"/>
    <s:sheet name="Fair Value Measurements" sheetId="13" r:id="rId13"/>
    <s:sheet name="Equity" sheetId="14" r:id="rId14"/>
    <s:sheet name="Significant Accounting Polici15" sheetId="15" r:id="rId15"/>
    <s:sheet name="Fair Value Measurements (Tables" sheetId="16" r:id="rId16"/>
    <s:sheet name="Organization and Business Ope17" sheetId="17" r:id="rId17"/>
    <s:sheet name="Significant Accounting Polici18" sheetId="18" r:id="rId18"/>
    <s:sheet name="Public Offering (Details)" sheetId="19" r:id="rId19"/>
    <s:sheet name="Related Party Transactions (Det" sheetId="20" r:id="rId20"/>
    <s:sheet name="Deferred Underwriting Compens21" sheetId="21" r:id="rId21"/>
    <s:sheet name="Investments Held in Trust Acc22" sheetId="22" r:id="rId22"/>
    <s:sheet name="Fair Value Measurements (Detail" sheetId="23" r:id="rId23"/>
    <s:sheet name="Equity (Details)" sheetId="24" r:id="rId24"/>
  </s:sheets>
  <s:definedNames/>
  <s:calcPr calcId="124519" calcMode="auto" fullCalcOnLoad="1"/>
</s:workbook>
</file>

<file path=xl/sharedStrings.xml><?xml version="1.0" encoding="utf-8"?>
<sst xmlns="http://schemas.openxmlformats.org/spreadsheetml/2006/main" uniqueCount="252">
  <si>
    <t>Document and Entity Information - shares</t>
  </si>
  <si>
    <t>6 Months Ended</t>
  </si>
  <si>
    <t>Jun. 30, 2016</t>
  </si>
  <si>
    <t>Aug. 12, 2016</t>
  </si>
  <si>
    <t>Entity Registrant Name</t>
  </si>
  <si>
    <t>BOULEVARD ACQUISITION CORP. II</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lass A common stock</t>
  </si>
  <si>
    <t>Entity Common Stock, Shares Outstanding</t>
  </si>
  <si>
    <t>Class B common stock</t>
  </si>
  <si>
    <t>CONDENSED BALANCE SHEET - USD ($)</t>
  </si>
  <si>
    <t>Dec. 31, 2015</t>
  </si>
  <si>
    <t>Current assets:</t>
  </si>
  <si>
    <t>Cash</t>
  </si>
  <si>
    <t>Prepaid expenses</t>
  </si>
  <si>
    <t>Total current assets</t>
  </si>
  <si>
    <t>Non current assets:</t>
  </si>
  <si>
    <t>Investments held in Trust Account</t>
  </si>
  <si>
    <t>Total assets</t>
  </si>
  <si>
    <t>Current liabilities:</t>
  </si>
  <si>
    <t>Franchise tax payable</t>
  </si>
  <si>
    <t>Due to related party</t>
  </si>
  <si>
    <t>Income tax payable</t>
  </si>
  <si>
    <t>Accrued expenses</t>
  </si>
  <si>
    <t>Total current liabilities</t>
  </si>
  <si>
    <t>Other liabilities:</t>
  </si>
  <si>
    <t>Deferred underwriting compensation</t>
  </si>
  <si>
    <t>Total liabilities</t>
  </si>
  <si>
    <t>Class A common stock subject to possible redemption 35,337,005 shares and 35,354,644 shares at June 30, 2016 and December 31, 2015, respectively (at a redemption value of approximately $10.00 per share)</t>
  </si>
  <si>
    <t>Stockholders' equity:</t>
  </si>
  <si>
    <t>Preferred stock, $.0001 par value; 1,000,000 shares authorized; none issued and outstanding</t>
  </si>
  <si>
    <t xml:space="preserve"> </t>
  </si>
  <si>
    <t>Additional paid-in capital</t>
  </si>
  <si>
    <t>Accumulated deficit</t>
  </si>
  <si>
    <t>Total stockholders' equity</t>
  </si>
  <si>
    <t>Total liabilities and stockholders' equity</t>
  </si>
  <si>
    <t>Common stock</t>
  </si>
  <si>
    <t>CONDENSED BALANCE SHEET (Parenthetical) - $ / shares</t>
  </si>
  <si>
    <t>Class A common stock subject to possible redemption, shares issued</t>
  </si>
  <si>
    <t>Class A common stock, redemption value (in dollar per share)</t>
  </si>
  <si>
    <t>Preferred stock, par value (in dollar per share)</t>
  </si>
  <si>
    <t>Preferred stock, shares authorized</t>
  </si>
  <si>
    <t>Preferred stock, shares issued</t>
  </si>
  <si>
    <t>Preferred stock, shares outstanding</t>
  </si>
  <si>
    <t>Par value of common stock (in dollars per share)</t>
  </si>
  <si>
    <t>Common stock, shares authorized</t>
  </si>
  <si>
    <t>Common stock, shares issued</t>
  </si>
  <si>
    <t>Common stock, shares outstanding</t>
  </si>
  <si>
    <t>CONDENSED STATEMENT OF OPERATIONS (Unaudited) - USD ($)</t>
  </si>
  <si>
    <t>3 Months Ended</t>
  </si>
  <si>
    <t>CONDENSED STATEMENT OF OPERATIONS (Unaudited)</t>
  </si>
  <si>
    <t>Revenue</t>
  </si>
  <si>
    <t>Expenses:</t>
  </si>
  <si>
    <t>General and administrative expenses</t>
  </si>
  <si>
    <t>State franchise taxes</t>
  </si>
  <si>
    <t>Loss from operations</t>
  </si>
  <si>
    <t>Interest income</t>
  </si>
  <si>
    <t>Loss before income tax expense</t>
  </si>
  <si>
    <t>Income tax expense</t>
  </si>
  <si>
    <t>Net loss attributable to common shares outstanding</t>
  </si>
  <si>
    <t>Weighted average number of common shares outstanding, basic and diluted (in shares)</t>
  </si>
  <si>
    <t>Basic and diluted net loss per share (in dollars per share)</t>
  </si>
  <si>
    <t>STATEMENT OF STOCKHOLDERS' EQUITY (Unaudited) - 6 months ended Jun. 30, 2016 - USD ($)</t>
  </si>
  <si>
    <t>Class A common stockCommon Stock</t>
  </si>
  <si>
    <t>Class B common stockCommon Stock</t>
  </si>
  <si>
    <t>Additional Paid-in Capital</t>
  </si>
  <si>
    <t>Accumulated Deficit</t>
  </si>
  <si>
    <t>Total</t>
  </si>
  <si>
    <t>Balances at Dec. 31, 2015</t>
  </si>
  <si>
    <t>Balances (in shares) at Dec. 31, 2015</t>
  </si>
  <si>
    <t>Increase (Decrease) in Stockholders' Equity</t>
  </si>
  <si>
    <t>Change in proceeds subject to possible redemption</t>
  </si>
  <si>
    <t>Change in proceeds subject to possible redemption (in shares)</t>
  </si>
  <si>
    <t>Net loss attributable to common stockholders</t>
  </si>
  <si>
    <t>Balances at Jun. 30, 2016</t>
  </si>
  <si>
    <t>Balances (in shares) at Jun. 30, 2016</t>
  </si>
  <si>
    <t>CONDENSED STATEMENT OF CASH FLOWS (Unaudited)</t>
  </si>
  <si>
    <t>Jun. 30, 2016USD ($)</t>
  </si>
  <si>
    <t>Cash flows from operating activities</t>
  </si>
  <si>
    <t>Net loss</t>
  </si>
  <si>
    <t>Adjustments to reconcile net loss to net cash used in operating activities:</t>
  </si>
  <si>
    <t>Increase (decrease) in cash attributable to changes in assets and liabilities</t>
  </si>
  <si>
    <t>Prepaid expense</t>
  </si>
  <si>
    <t>Net cash used in operating activities</t>
  </si>
  <si>
    <t>Net decrease in cash</t>
  </si>
  <si>
    <t>Cash, beginning of period</t>
  </si>
  <si>
    <t>Cash, end of period</t>
  </si>
  <si>
    <t>Organization and Business Operations</t>
  </si>
  <si>
    <t>1. Organization and Business Operations
Incorporation
Boulevard Acquisition Corp. II (the “Company”) was incorporated in Delaware on July 16, 2015.
Sponsor
The Company’s sponsor is Boulevard Acquisition Sponsor II, LLC, a Delaware limited liability company (the “Sponsor”).
Fiscal Year End
The Company selected December 31 st as its fiscal year end.
Business Purpose
The Company was formed for the purpose of effecting a merger, capital stock exchange, asset acquisition, stock purchase, reorganization or other similar business combination with one or more operating businesses that it has not yet identified (the “Initial Business Combination”). The Company has neither engaged in any significant operations nor generated revenue to date.
The Company’s management has broad discretion with respect to the specific application of the net proceeds of the initial public offering of Units (as defined in Note 3 below), although substantially all of the net proceeds from the Public Offering (as defined below) are intended to be generally applied toward consummating a business combination. However, there is no assurance that the Company will be able to successfully effect a business combination.
Financing
The Company intends to finance a business combination in part with proceeds from the $350,000,000 public offering (the “Public Offering”) (as described in Note 3) and from the $9,350,000 private placement of warrants (the “Private Placement”) (as described in Note 4) that were simultaneously consummated on September 25, 2015. On October 9, 2015, the underwriters for the Public Offering purchased additional units pursuant to the partial exercise of their over-allotment option and the Sponsor and an affiliated purchaser purchased additional private placement warrants generating aggregate additional gross proceeds of $20,400,000. As of June 30, 2016 and December 31, 2015, approximately $370 million is held in a trust account with Continental Stock Transfer &amp; Trust Company acting as trustee (the “Trust Account”).
Trust Account
The Trust Account is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The Company’s amended and restated certificate of incorporation provides that, except with respect to interest earned on the funds held in the Trust Account that may be released to the Company to pay its franchise and income tax obligations, the proceeds will not be released from the Trust Account until the earlier of (a) the completion of the Company’s Initial Business Combination or (b) the redemption of the shares of Class A common stock included in the Units sold in the Public Offering (the “Public Shares”) if the Company is unable to complete its Initial Business Combination within 24 months from the closing of the Public Offering (or 27 months, if the Company has executed a letter of intent, agreement in principle or definitive agreement for an Initial Business Combination within such 24-month period), subject to applicable law.
Business Combination
The Company, after signing a definitive agreement for the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or to pay the Company’s franchise and income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earned on the funds held in the Trust Account and not previously released to the Company to pay the Company’s franchise and income taxes.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Initial Business Combination only if a majority of the outstanding shares of common stock voted are voted in favor of the Initial Business Combination. However, in no event will the Company redeem Public Shares in an amount that would cause its net tangible assets to be less than $5,000,001. In such case, the Company would not proceed with the redemption of the Public Shares and the related Initial Business Combination, and instead may search for an alternate Initial Business Combination.
If the Company holds a stockholder vote in connection with the Initial Business Combination, a public stockholder will have the right to redeem its shares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franchise and income taxes, less franchise and income taxes payable. As a result, such shares of common stock are recorded at redemption amount and classified as temporary equity, in accordance with Financial Accounting Standards Board (FASB) Accounting Standard Codification, or ASC 480, “Distinguishing Liabilities from Equity.”
The Company will only have 24 months from the closing of the Public Offering to complete its Initial Business Combination (or 27 months, if the Company has executed a letter of intent, agreement in principle or definitive agreement for an Initial Business Combination within such 24-month period). If the Company does not complete its Initial Business Combination within this period of time, it shall: (i) cease all operations except for the purposes of winding up; (ii) as promptly as reasonably possible, but not more than ten business days thereafter, redeem the Public Shares for a per-share pro rata portion of the Trust Account, including interest earned on the funds held in the Trust Account and not previously released to the Company to pay the Company’s franchise and income taxes (less up to $100,000 of interest to pay dissolution expenses); and (iii) as promptly as possible following such redemption, dissolve and liquidate the balance of the Company’s net assets to its remaining stockholders, as part of its plan of dissolution and liquidation. The initial purchasers of the Founder Shares and Private Placement Warrants (as described in Note 4) (the “Initial Stockholders”) have entered into letter agreements with the Company, pursuant to which they have waived their rights to participate in any redemption with respect to their initial shares; however, if the Initial Stockholders or any of the Company’s officers, directors or affiliates acquire shares of common stock in or after the Public Offering, they will be entitled to a pro rata share of the Trust Account upon the Company’s redemption or liquidation in the event the Company does not complete the Initial Business Combination within the required time period.
In the event of such distribution, it is possible that the per-share value of the residual assets remaining available for distribution (including Trust Account assets) will be less than the initial public offering price per Unit in the Public Offering.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2.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financial position as of June 30, 2016 and December 31, 2015 and the results of operations for the three and six months ended June 30, 2016. These unaudited interim financial statements should be read in conjunction with the audited financial statements and notes thereto contained in the Company’s Annual Report on Form 10-K for the year ended December 31, 2015. The results of operations for the periods ended June 30, 2016 are not necessarily indicative of the results of operations to be expected for a full fiscal year.
The balance sheet at December 31, 2015 was derived from the Company’s audited financial statement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accompanying balance sheets.
Net Income/(Loss) Per Common Share
Net income/(loss) per common share is computed by dividing net income/(loss) applicable to common stockholders by the weighted average number of common shares outstanding during the period, plus to the extent dilutive the incremental number of shares of common stock to settle warrants, as calculated using the treasury stock method. Since the Company is reflecting a loss for the three and six months ended June 30, 2016, the effect of dilutive securities, which consists of 28,250,000 warrants at June 30, 2016, would be anti-dilutive; hence, diluted income/(loss) per common share is the same as basic income/(loss) per common share for the periods ended June 30, 2016.
Redeemable Common Stock
As discussed in Note 1, all of the 37,000,000 shares of Class A common stock sold as part of the units in the Public Offering and the underwriters’ partial exercise of their over-allotment option contain a redemption feature which allows for the redemption of such shares in connection with the Company’s liquidation, a tender offer or stockholder approval of the Initial Business Combination.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or additional paid-in capital.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16 and December 31 , 2015, the Company has deferred tax assets of approximately $0 and $28,000 respectively related to net loss carry forwards and $152,000 and $44,000 respectively related to start-up costs. Management has determined that a full valuation allowance of the deferred tax assets is appropriate at this time.
For the six months ended June 30, 2016, the Company recorded a provision for income tax of approximately $52,000, or 41% of the net loss before taxes. The difference between the effective tax rate and the statutory rate is due to the change in valuation allowance and the utilization of the net loss carry forward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6 and December 31, 2015 .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Public Offering</t>
  </si>
  <si>
    <t>3. Public Offering
On September 25, 2015, the Company sold 35,000,000 units at a price of $10.00 per unit (the “Units”) in the Public Offering. Each Unit consists of one share of the Company’s Class A common stock, $0.0001 par value per share, and one-half of one warrant (the “Warrants”).
Each whole Warrant entitles the holder to purchase one share of Class A common stock at a price of $11.50 per share. Each Warrant will become exercisable on the later of 30 days after the completion of the Initial Business Combination or 12 months from the closing of the Public Offering. However, if the Company does not complete its Initial Business Combination on or prior to the 24- month (or 27-month, as applicable) period allotted to complete the Initial Business Combination, the Warrants will expire at the end of such period. Under the terms of the warrant agreement, the Company has agreed to use its best efforts to file a new registration statement under the Securities Act of 1933, as amended (the “Securities Act”), following the completion of the Company’s Initial Business Combination. If the Company is unable to deliver registered shares of Class A common stock to the holder upon exercise of Warrants during the exercise period, there will be no net cash settlement of these Warrants and the Warrants will expire worthless, unless they may be exercised on a cashless basis in the circumstances described in the warrant agreement.
On October 9, 2015, the underwriters for the Public Offering purchased an additional 2,000,000 Units (the “Additional Units”) pursuant to the partial exercise of their over-allotment option. Each Additional Unit consists of one share of the Company’s Class A common stock and one-half of one Warrant entitling the holder to purchase one share of the Company’s common stock at a price of $11.50 per share. The Additional Units were sold at an offering price of $10.00 per Additional Unit, generating gross proceeds to the Company of $20,000,000.</t>
  </si>
  <si>
    <t>Related Party Transactions</t>
  </si>
  <si>
    <t>4. Related Party Transactions
Founder Shares
In July 2015, the Sponsor purchased 10,062,500 shares of the Company’s Class B common stock, par value $0.0001 per share (the “Founder Shares”) for $25,000, or approximately $ .002 per share. On September 3, 2015, the Sponsor assigned 100,626 Founder Shares to the independent director nominees at their original purchase price. In addition, the Sponsor also transferred 251,563 Founder shares to an unaffiliated purchaser.
The Founder Shares are identical to the Class A common stock included in the Units being sold in the Public Offering except that the Founder Shares are subject to certain transfer restrictions, as described in more detail below. The Initial Shareholders have waived their rights to participate in any redemption with respect to the Founder Shares (see Note 1). The Initial Stockholders collectively own 20.0% of the Company’s issued and outstanding shares following the Public Offering.
On October 9, 2015, the Sponsor, an unaffiliated purchaser and the Company’s independent directors forfeited 812,500 Founder Shares in connection with the purchase by the underwriters of 2,000,000 Additional Units pursuant to the partial exercise of their over-allotment option.
The shares of Class B common stock will automatically convert into shares of Class A common stock at the time of the Initial Business Combination on a one-for-one basis, subject to adjustment as described below. In the event that additional shares of Class A common stock, or equity-linked securities, are issued or deemed issued in excess of the Public Share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issued and outstanding upon completion of the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or pursuant to Private Placement Warrants (as defined below) issued to the Sponsor. Holders of the Class B common stock and holders of the Class A common stock will vote together as a single class on all matters submitted to a vote of the Company’s stockholders, except as required by law.
The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and recapitalizations) for any 20 trading days within any 30-trading day period commencing at least 150 days after the Company’s Initial Business Combination or (B) the Company consummates a subsequent liquidation, merger, stock exchange or other similar transaction that results in all of the Company’s stockholders having the right to exchange their shares of common stock for cash, securities or other property.
Private Placement Warrants
The Sponsor purchased from the Company an aggregate of 9,350,000 Warrants at a price of $1.00 per Warrant (a purchase price of $9.35 million), in a private placement that occurred simultaneously with the completion of the Public Offering (the “Private Placement Warrants”). On October 9, 2015, the Sponsor and an unaffiliated purchaser purchased from the Company an additional 400,000 Private Placement Warrants at a price of $1.00 per Warrant (a purchase price of $400,000) in a private placement that occurred simultaneously with the underwriters’ partial exercise of their over-allotment option. Each Private Placement Warrant entitles the holder to purchase one share of Class A common stock at $11.50 per share. The purchase price of the Private Placement Warrants was added to the proceeds from the Public Offering to be held in the trust account pending completion of the Company’s Initial Business Combination.
The Private Placement Warrants will not be transferable, assignable or salable until 30 days after the completion of the Initial Business Combination and they will be non-redeemable so long as they are held by the Initial Stockholders or their permitted transferees. If the Private Placement Warrants are held by someone other than the Initial Stockholders or their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will be part of the liquidating distribution to the public stockholders and the Private Placement Warrants issued to the Sponsor will expire worthless.
Registration Rights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are entitled to certain registration rights pursuant to a rights agreement. The holders of the majority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Administrative Services Agreement
Commencing on the date the Company’s securities were initially listed for trading on the NASDAQ Capital Market, the Company has agreed to pay $10,000 per month to Avenue Capital Management II, L.P, an affiliate of the Sponsor, for office space, utilities, secretarial support and administrative services. Upon consummation of the Company’s Initial Business Combination or its liquidation, the Company will cease paying these monthly fees. For the three and six months ended June 30, 2016, the Company recognized $30,000 and $60,000, respectively, of expense pursuant to the administrative services agreement. At June 30, 2016 and December 31, 2015, $40,000 and $10,000 were unpaid and included in due to related party on the accompanying balance sheets.
Due to Related Party
Due to related party represents amounts payable pursuant to the administrative services agreement and amounts payable to an affiliate for certain expenses paid on behalf of the Company.</t>
  </si>
  <si>
    <t>Deferred Underwriting Compensation</t>
  </si>
  <si>
    <t>5. Deferred Underwriting Compensation
The Company has agreed to pay the deferred underwriting commission totaling $12,950,000 (the “Deferred Commission”), or 3.5% of the gross offering proceeds (including the gross proceeds from the underwriters’ partial exercise of their over-allotment option) payable upon the Company’s completion of the Initial Business Combination. The Deferred Commission will become payable to the underwriters from the amounts held in the Trust Account solely in the event the Company completes the Initial Business Combination.</t>
  </si>
  <si>
    <t>Investments Held in Trust Account</t>
  </si>
  <si>
    <t>6. Investments Held in Trust Account
Upon the closing of the Public Offering, the simultaneous private placement of the Sponsor warrants and the underwriters’ partial exercise of their over-allotment option, a total of $370,000,000 was placed in the Trust Account. These funds can only be used by the Company in connection with the consummation of an Initial Business Combination. As of June 30, 2016 and December 31, 2015, investment securities in the Company’s Trust Account consisted of approximately $370 million in shares in money market accounts invested in United States Treasury securities with a maturity of 180 days or less.</t>
  </si>
  <si>
    <t>Fair Value Measurements</t>
  </si>
  <si>
    <t>7. Fair Value Measurements
The Company complies with FASB ASC 820 for its financial assets and liabilities that are re-measured and reported at fair value at each reporting period, and non-financial assets and liabilities that are re-measured and reported at fair value at least annually.
The following tables present information about the Company’s assets that are measured at fair value on a recurring basis as of June 30, 2016 and December 31, 2015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and includes situations where there is little, if any, market activity for the asset:
Quoted
Significant
Significant
Prices in
Other
Other
Active Markets
Observable Inputs
Unobservable Inputs
Description
December 31, 2015
(Level 1)
(Level 2)
(Level 3)
Assets:
United States Treasury Securities
$
$
$
—
$
—
Quoted
Significant
Significant
Prices in
Other
Other
Active Markets
Observable Inputs
Unobservable Inputs
Description
June 30, 2016
(Level 1)
(Level 2)
(Level 3)
Assets:
United States Treasury Securities
$
$
$
—
$
—</t>
  </si>
  <si>
    <t>Equity</t>
  </si>
  <si>
    <t>8. Equity
Common Stock — The authorized common stock of the Company includes up to 400,000,000 shares, of which 350,000,000 are Class A common stock, par value $0.0001, and 50,000,000 are Class B common stock, par value $0.0001 (see Note 4 for rights of Class B common stock). Holders of the Company’s Class A and Class B common stock are entitled to one vote for each share of common stock. At both June 30, 2016 and December 31, 2015, there were 9,250,000 shares of Class B common stock issued and outstanding and 37,000,000 shares of Class A common stock issued and outstanding, including 35,337,005 and 35,354,644 shares subject to possible redemption.
Preferred Stock — The authorized preferred stock of the Company includes up to 1,000,000 shares. At June 30, 2016, there were no shares of preferred stock issued and outstanding.</t>
  </si>
  <si>
    <t>Significant Accounting Policies (Policies)</t>
  </si>
  <si>
    <t>Basis of Presentation</t>
  </si>
  <si>
    <t>Basis of Presentation
The accompanying financial statements of the Company are presented in U.S. dollars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financial position as of June 30, 2016 and December 31, 2015 and the results of operations for the three and six months ended June 30, 2016. These unaudited interim financial statements should be read in conjunction with the audited financial statements and notes thereto contained in the Company’s Annual Report on Form 10-K for the year ended December 31, 2015. The results of operations for the periods ended June 30, 2016 are not necessarily indicative of the results of operations to be expected for a full fiscal year.
The balance sheet at December 31, 2015 was derived from the Company’s audited financial statement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accompanying balance sheets.</t>
  </si>
  <si>
    <t>Net Income/(Loss) Per Common Share</t>
  </si>
  <si>
    <t>Net Income/(Loss) Per Common Share
Net income/(loss) per common share is computed by dividing net income/(loss) applicable to common stockholders by the weighted average number of common shares outstanding during the period, plus to the extent dilutive the incremental number of shares of common stock to settle warrants, as calculated using the treasury stock method. Since the Company is reflecting a loss for the three and six months ended June 30, 2016, the effect of dilutive securities, which consists of 28,250,000 warrants at June 30, 2016, would be anti-dilutive; hence, diluted income/(loss) per common share is the same as basic income/(loss) per common share for the periods ended June 30, 2016.</t>
  </si>
  <si>
    <t>Redeemable Common Stock</t>
  </si>
  <si>
    <t>Redeemable Common Stock
As discussed in Note 1, all of the 37,000,000 shares of Class A common stock sold as part of the units in the Public Offering and the underwriters’ partial exercise of their over-allotment option contain a redemption feature which allows for the redemption of such shares in connection with the Company’s liquidation, a tender offer or stockholder approval of the Initial Business Combination.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or additional paid-in capital.</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t>
  </si>
  <si>
    <t>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16 and December 31 , 2015, the Company has deferred tax assets of approximately $0 and $28,000 respectively related to net loss carry forwards and $152,000 and $44,000 respectively related to start-up costs. Management has determined that a full valuation allowance of the deferred tax assets is appropriate at this time.
For the six months ended June 30, 2016, the Company recorded a provision for income tax of approximately $52,000, or 41% of the net loss before taxes. The difference between the effective tax rate and the statutory rate is due to the change in valuation allowance and the utilization of the net loss carry forward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6 and December 31, 2015 .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Fair Value Measurements (Tables)</t>
  </si>
  <si>
    <t>Schedule of assets that are measured at fair value on a recurring basis</t>
  </si>
  <si>
    <t>Quoted
Significant
Significant
Prices in
Other
Other
Active Markets
Observable Inputs
Unobservable Inputs
Description
December 31, 2015
(Level 1)
(Level 2)
(Level 3)
Assets:
United States Treasury Securities
$
$
$
—
$
—
Quoted
Significant
Significant
Prices in
Other
Other
Active Markets
Observable Inputs
Unobservable Inputs
Description
June 30, 2016
(Level 1)
(Level 2)
(Level 3)
Assets:
United States Treasury Securities
$
$
$
—
$
—</t>
  </si>
  <si>
    <t>Organization and Business Operations (Details) - USD ($)</t>
  </si>
  <si>
    <t>Oct. 09, 2015</t>
  </si>
  <si>
    <t>Sep. 25, 2015</t>
  </si>
  <si>
    <t>Proceeds from Public Offering</t>
  </si>
  <si>
    <t>Proceeds from sale of warrants</t>
  </si>
  <si>
    <t>Aggregate gross proceeds from issuance of additional units and private placement warrants</t>
  </si>
  <si>
    <t>Maturity period of trust account investments (in days)</t>
  </si>
  <si>
    <t>180 days</t>
  </si>
  <si>
    <t>Period from closing of public offering initial business combination required to be complete (in months)</t>
  </si>
  <si>
    <t>24 months</t>
  </si>
  <si>
    <t>Alternative period, as applicable, from closing of public offering initial business combination required to be complete (in months)</t>
  </si>
  <si>
    <t>27 months</t>
  </si>
  <si>
    <t>Number of business days prior to consummation of initial business combination that balance in trust account may be used to redeem shares of stockholders (in days)</t>
  </si>
  <si>
    <t>2 days</t>
  </si>
  <si>
    <t>Number of business days prior to commencement of tender offer that balance in trust account may be used to redeem shares of stockholders (in days)</t>
  </si>
  <si>
    <t>Minimum net tangible assets required to be maintained to redeem the shares of common stock included in units sold in public offering</t>
  </si>
  <si>
    <t>Maximum number of business days from the required period that the entity is allowed to complete business combinations that the entity must redeem public shares of common stock if business combination is not complete</t>
  </si>
  <si>
    <t>10 days</t>
  </si>
  <si>
    <t>Maximum amount interest earned on funds held in the trust account required to keep in trust account to pay dissolution expenses</t>
  </si>
  <si>
    <t>Significant Accounting Policies (Details) - USD ($)</t>
  </si>
  <si>
    <t>Anti-dilutive securities</t>
  </si>
  <si>
    <t>Number of shares issued in initial public offering which contain redemption features</t>
  </si>
  <si>
    <t>Threshold limit of net tangible assets (stockholders' equity) used to determine maximum redemption of common stock</t>
  </si>
  <si>
    <t>Deferred tax assets attributable to net loss carry forwards</t>
  </si>
  <si>
    <t>Deferred tax assets attributable to start-up costs</t>
  </si>
  <si>
    <t>Provision for income tax</t>
  </si>
  <si>
    <t>Effective tax rate</t>
  </si>
  <si>
    <t>41.00%</t>
  </si>
  <si>
    <t>Amount of interest and penalties accrued</t>
  </si>
  <si>
    <t>Public Offering (Details) - USD ($)</t>
  </si>
  <si>
    <t>Public offering</t>
  </si>
  <si>
    <t>Public Offering.</t>
  </si>
  <si>
    <t>Period after the completion of the Initial Business Combination for exercise of warrants (in days)</t>
  </si>
  <si>
    <t>30 days</t>
  </si>
  <si>
    <t>Period from closing of Public Offering for exercise of warrants (in months)</t>
  </si>
  <si>
    <t>12 months</t>
  </si>
  <si>
    <t>Period from closing of public offering that warrants will expire if initial business combination not completed (in months)</t>
  </si>
  <si>
    <t>Alternative period, as applicable, from closing of public offering that warrants will expire if initial business combination not completed (in months)</t>
  </si>
  <si>
    <t>Public Offering. | Class A common stock</t>
  </si>
  <si>
    <t>Number of shares called by each warrant</t>
  </si>
  <si>
    <t>Exercise price (in dollars per share)</t>
  </si>
  <si>
    <t>Public Offering. | Units</t>
  </si>
  <si>
    <t>Sale of units</t>
  </si>
  <si>
    <t>Price of units or shares issued (in dollars per share)</t>
  </si>
  <si>
    <t>Number of warrants included in each unit</t>
  </si>
  <si>
    <t>Public Offering. | Units | Class A common stock</t>
  </si>
  <si>
    <t>Number of shares of common stock included in each unit</t>
  </si>
  <si>
    <t>Exercise of underwriter's over-allotment option</t>
  </si>
  <si>
    <t>Proceeds from sale of Additional Units</t>
  </si>
  <si>
    <t>Exercise of underwriter's over-allotment option | Class A common stock</t>
  </si>
  <si>
    <t>Exercise of underwriter's over-allotment option | Units</t>
  </si>
  <si>
    <t>Exercise of underwriter's over-allotment option | Units | Class A common stock</t>
  </si>
  <si>
    <t>Related Party Transactions (Details)</t>
  </si>
  <si>
    <t>Oct. 09, 2015USD ($)$ / sharesshares</t>
  </si>
  <si>
    <t>Sep. 25, 2015USD ($)$ / sharesshares</t>
  </si>
  <si>
    <t>Sep. 03, 2015shares</t>
  </si>
  <si>
    <t>Jul. 28, 2015USD ($)$ / sharesshares</t>
  </si>
  <si>
    <t>Jun. 30, 2016USD ($)$ / shares</t>
  </si>
  <si>
    <t>Jun. 30, 2016USD ($)item$ / shares</t>
  </si>
  <si>
    <t>Dec. 31, 2015USD ($)item$ / shares</t>
  </si>
  <si>
    <t>Related party transactions</t>
  </si>
  <si>
    <t>Proceeds from issuance of warrants to related party | $</t>
  </si>
  <si>
    <t>Due to related party | $</t>
  </si>
  <si>
    <t>Common stock conversion ratio</t>
  </si>
  <si>
    <t>Sponsor</t>
  </si>
  <si>
    <t>Percentage of issued and outstanding shares held by initial stockholders after IPO</t>
  </si>
  <si>
    <t>20.00%</t>
  </si>
  <si>
    <t>Period after the consummation of initial business combination that founder share activity is restricted, subject to certain conditions</t>
  </si>
  <si>
    <t>1 year</t>
  </si>
  <si>
    <t>Number of days within 30 consecutive trading days in which closing sale price of the entity's common stock must exceed stated price of common stock in order to transfer, assign, sale or release founder shares from escrow account | item</t>
  </si>
  <si>
    <t>Number of consecutive trading days during which closing price of the entity's common stock must exceed stated price in order to transfer, assign, sale or release founder shares from escrow account</t>
  </si>
  <si>
    <t>Minimum period after initial business combination that founder shares can be transferred, assigned, sold or released from escrow account on the basis of sale price, subject to certain conditions</t>
  </si>
  <si>
    <t>150 days</t>
  </si>
  <si>
    <t>Maximum number of registration demands entitled to holders of Founder Shares and Private Placement Warrants | item</t>
  </si>
  <si>
    <t>Number of Founder Shares forfeited | shares</t>
  </si>
  <si>
    <t>Sponsor | Minimum</t>
  </si>
  <si>
    <t>Sale price of common stock on which period to transfer, assign, sale or release founder shares from escrow account is based (in dollars per share)</t>
  </si>
  <si>
    <t>Sponsor | Class B common stock</t>
  </si>
  <si>
    <t>Founder Shares purchased | shares</t>
  </si>
  <si>
    <t>Proceeds from issuance of common stock to initial stockholder | $</t>
  </si>
  <si>
    <t>Founder Shares purchased assigned to independent directors nominees | shares</t>
  </si>
  <si>
    <t>Number of founder shares transferred to unaffiliated purchaser | shares</t>
  </si>
  <si>
    <t>Sponsor | Private Placement</t>
  </si>
  <si>
    <t>Price of warrants issued (in dollars per share)</t>
  </si>
  <si>
    <t>Number of warrants issued to related party | shares</t>
  </si>
  <si>
    <t>Period from date of initial business combination that the lock-up period may commence for related party (in days)</t>
  </si>
  <si>
    <t>Sponsor and unaffiliated purchaser | Private Placement</t>
  </si>
  <si>
    <t>Sponsor and unaffiliated purchaser | Private Placement | Class A common stock</t>
  </si>
  <si>
    <t>Number of shares of common stock to be converted upon exercise of Private Placement Warrant | shares</t>
  </si>
  <si>
    <t>Price per share of securities to convert warrant or right to common stock (in dollars per share)</t>
  </si>
  <si>
    <t>Avenue Capital Management II, L.P.</t>
  </si>
  <si>
    <t>Amount agreed to be paid to related party for office space, utilities, secretarial support and administrative services | $</t>
  </si>
  <si>
    <t>Amount of administrative service expense | $</t>
  </si>
  <si>
    <t>Units | Exercise of underwriter's over-allotment option</t>
  </si>
  <si>
    <t>Units issued during the period | shares</t>
  </si>
  <si>
    <t>Deferred Underwriting Compensation (Details) - USD ($)</t>
  </si>
  <si>
    <t>Deferred underwriting discount payable (as a percent)</t>
  </si>
  <si>
    <t>3.50%</t>
  </si>
  <si>
    <t>Investments Held in Trust Account (Details) - USD ($)</t>
  </si>
  <si>
    <t>Cash and investments held in the Trust Account</t>
  </si>
  <si>
    <t>Fair Value Measurements (Details) - United States Treasury Securities - USD ($)</t>
  </si>
  <si>
    <t>Assets measured at fair value</t>
  </si>
  <si>
    <t>Held-to-maturity securities at fair value</t>
  </si>
  <si>
    <t>Quoted Prices in Active Markets (Level 1)</t>
  </si>
  <si>
    <t>Equity (Details)</t>
  </si>
  <si>
    <t>Jun. 30, 2016Vote$ / sharesshares</t>
  </si>
  <si>
    <t>Dec. 31, 2015Vote$ / sharesshares</t>
  </si>
  <si>
    <t>Authorized common stock (in shares)</t>
  </si>
  <si>
    <t>Par value of common stock (in dollars per share) | $ / shares</t>
  </si>
  <si>
    <t>Number of vote entitled by holders of common stock for each share of common stock | Vote</t>
  </si>
  <si>
    <t>Class A common stock subject to possible redemption, shares outstanding</t>
  </si>
  <si>
    <t>Preferred stock issued (in shares)</t>
  </si>
  <si>
    <t>Preferred stock outstanding (in shares)</t>
  </si>
  <si>
    <t>Common stock issued (in shares)</t>
  </si>
  <si>
    <t>Number of Public Shares issued</t>
  </si>
  <si>
    <t>Number of Public Shares outstanding</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c s="3" r="B3" t="s">
        <v>5</v>
      </c>
    </row>
    <row spans="1:3" r="4">
      <c s="3" r="A4" t="s">
        <v>6</v>
      </c>
      <c s="5" r="B4" t="n">
        <v>1649173</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8</v>
      </c>
    </row>
    <row spans="1:3" r="11">
      <c s="3" r="A11" t="s">
        <v>19</v>
      </c>
      <c s="5" r="B11" t="n">
        <v>2016</v>
      </c>
    </row>
    <row spans="1:3" r="12">
      <c s="3" r="A12" t="s">
        <v>20</v>
      </c>
      <c s="4" r="B12" t="s">
        <v>21</v>
      </c>
    </row>
    <row spans="1:3" r="13">
      <c s="3" r="A13" t="s">
        <v>22</v>
      </c>
    </row>
    <row spans="1:3" r="14">
      <c s="3" r="A14" t="s">
        <v>23</v>
      </c>
      <c s="5" r="C14" t="n">
        <v>37000000</v>
      </c>
    </row>
    <row spans="1:3" r="15">
      <c s="3" r="A15" t="s">
        <v>24</v>
      </c>
    </row>
    <row spans="1:3" r="16">
      <c s="3" r="A16" t="s">
        <v>23</v>
      </c>
      <c s="5" r="C16" t="n">
        <v>9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8</v>
      </c>
      <c s="2" r="B1" t="s">
        <v>1</v>
      </c>
    </row>
    <row spans="1:2" r="2">
      <c s="2" r="B2" t="s">
        <v>2</v>
      </c>
    </row>
    <row spans="1:2" r="3">
      <c s="6" r="A3" t="s">
        <v>108</v>
      </c>
    </row>
    <row spans="1:2" r="4">
      <c s="3" r="A4" t="s">
        <v>108</v>
      </c>
      <c s="3"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0</v>
      </c>
      <c s="2" r="B1" t="s">
        <v>1</v>
      </c>
    </row>
    <row spans="1:2" r="2">
      <c s="2" r="B2" t="s">
        <v>2</v>
      </c>
    </row>
    <row spans="1:2" r="3">
      <c s="6" r="A3" t="s">
        <v>110</v>
      </c>
    </row>
    <row spans="1:2" r="4">
      <c s="3" r="A4" t="s">
        <v>110</v>
      </c>
      <c s="3"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2</v>
      </c>
      <c s="2" r="B1" t="s">
        <v>1</v>
      </c>
    </row>
    <row spans="1:2" r="2">
      <c s="2" r="B2" t="s">
        <v>2</v>
      </c>
    </row>
    <row spans="1:2" r="3">
      <c s="6" r="A3" t="s">
        <v>112</v>
      </c>
    </row>
    <row spans="1:2" r="4">
      <c s="3" r="A4" t="s">
        <v>112</v>
      </c>
      <c s="3" r="B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4</v>
      </c>
      <c s="2" r="B1" t="s">
        <v>1</v>
      </c>
    </row>
    <row spans="1:2" r="2">
      <c s="2" r="B2" t="s">
        <v>2</v>
      </c>
    </row>
    <row spans="1:2" r="3">
      <c s="6" r="A3" t="s">
        <v>114</v>
      </c>
    </row>
    <row spans="1:2" r="4">
      <c s="3" r="A4" t="s">
        <v>114</v>
      </c>
      <c s="3" r="B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116</v>
      </c>
      <c s="2" r="B1" t="s">
        <v>1</v>
      </c>
    </row>
    <row spans="1:2" r="2">
      <c s="2" r="B2" t="s">
        <v>2</v>
      </c>
    </row>
    <row spans="1:2" r="3">
      <c s="6" r="A3" t="s">
        <v>116</v>
      </c>
    </row>
    <row spans="1:2" r="4">
      <c s="3" r="A4" t="s">
        <v>116</v>
      </c>
      <c s="3" r="B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s="1" r="A1" t="s">
        <v>118</v>
      </c>
      <c s="2" r="B1" t="s">
        <v>1</v>
      </c>
    </row>
    <row spans="1:2" r="2">
      <c s="2" r="B2" t="s">
        <v>2</v>
      </c>
    </row>
    <row spans="1:2" r="3">
      <c s="6" r="A3" t="s">
        <v>104</v>
      </c>
    </row>
    <row spans="1:2" r="4">
      <c s="3" r="A4" t="s">
        <v>119</v>
      </c>
      <c s="3" r="B4" t="s">
        <v>120</v>
      </c>
    </row>
    <row spans="1:2" r="5">
      <c s="3" r="A5" t="s">
        <v>121</v>
      </c>
      <c s="3" r="B5" t="s">
        <v>122</v>
      </c>
    </row>
    <row spans="1:2" r="6">
      <c s="3" r="A6" t="s">
        <v>123</v>
      </c>
      <c s="3" r="B6" t="s">
        <v>124</v>
      </c>
    </row>
    <row spans="1:2" r="7">
      <c s="3" r="A7" t="s">
        <v>125</v>
      </c>
      <c s="3" r="B7" t="s">
        <v>126</v>
      </c>
    </row>
    <row spans="1:2" r="8">
      <c s="3" r="A8" t="s">
        <v>127</v>
      </c>
      <c s="3" r="B8" t="s">
        <v>128</v>
      </c>
    </row>
    <row spans="1:2" r="9">
      <c s="3" r="A9" t="s">
        <v>129</v>
      </c>
      <c s="3" r="B9" t="s">
        <v>130</v>
      </c>
    </row>
    <row spans="1:2" r="10">
      <c s="3" r="A10" t="s">
        <v>131</v>
      </c>
      <c s="3" r="B10"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3</v>
      </c>
      <c s="2" r="B1" t="s">
        <v>1</v>
      </c>
    </row>
    <row spans="1:2" r="2">
      <c s="2" r="B2" t="s">
        <v>2</v>
      </c>
    </row>
    <row spans="1:2" r="3">
      <c s="6" r="A3" t="s">
        <v>114</v>
      </c>
    </row>
    <row spans="1:2" r="4">
      <c s="3" r="A4" t="s">
        <v>134</v>
      </c>
      <c s="3" r="B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6</v>
      </c>
      <c s="2" r="B1" t="s">
        <v>137</v>
      </c>
      <c s="2" r="C1" t="s">
        <v>138</v>
      </c>
      <c s="2" r="D1" t="s">
        <v>2</v>
      </c>
      <c s="2" r="E1" t="s">
        <v>26</v>
      </c>
    </row>
    <row spans="1:5" r="2">
      <c s="3" r="A2" t="s">
        <v>139</v>
      </c>
      <c s="7" r="C2" t="n">
        <v>350000000</v>
      </c>
    </row>
    <row spans="1:5" r="3">
      <c s="3" r="A3" t="s">
        <v>140</v>
      </c>
      <c s="7" r="C3" t="n">
        <v>9350000</v>
      </c>
    </row>
    <row spans="1:5" r="4">
      <c s="3" r="A4" t="s">
        <v>141</v>
      </c>
      <c s="7" r="B4" t="n">
        <v>20400000</v>
      </c>
    </row>
    <row spans="1:5" r="5">
      <c s="3" r="A5" t="s">
        <v>32</v>
      </c>
      <c s="7" r="D5" t="n">
        <v>370283403</v>
      </c>
      <c s="7" r="E5" t="n">
        <v>370001037</v>
      </c>
    </row>
    <row spans="1:5" r="6">
      <c s="3" r="A6" t="s">
        <v>142</v>
      </c>
      <c s="3" r="D6" t="s">
        <v>143</v>
      </c>
      <c s="3" r="E6" t="s">
        <v>143</v>
      </c>
    </row>
    <row spans="1:5" r="7">
      <c s="3" r="A7" t="s">
        <v>144</v>
      </c>
      <c s="3" r="C7" t="s">
        <v>145</v>
      </c>
    </row>
    <row spans="1:5" r="8">
      <c s="3" r="A8" t="s">
        <v>146</v>
      </c>
      <c s="3" r="C8" t="s">
        <v>147</v>
      </c>
    </row>
    <row spans="1:5" r="9">
      <c s="3" r="A9" t="s">
        <v>148</v>
      </c>
      <c s="3" r="D9" t="s">
        <v>149</v>
      </c>
      <c s="3" r="E9" t="s">
        <v>149</v>
      </c>
    </row>
    <row spans="1:5" r="10">
      <c s="3" r="A10" t="s">
        <v>150</v>
      </c>
      <c s="3" r="D10" t="s">
        <v>149</v>
      </c>
      <c s="3" r="E10" t="s">
        <v>149</v>
      </c>
    </row>
    <row spans="1:5" r="11">
      <c s="3" r="A11" t="s">
        <v>151</v>
      </c>
      <c s="7" r="D11" t="n">
        <v>5000001</v>
      </c>
      <c s="7" r="E11" t="n">
        <v>5000001</v>
      </c>
    </row>
    <row spans="1:5" r="12">
      <c s="3" r="A12" t="s">
        <v>152</v>
      </c>
      <c s="3" r="D12" t="s">
        <v>153</v>
      </c>
      <c s="3" r="E12" t="s">
        <v>153</v>
      </c>
    </row>
    <row spans="1:5" r="13">
      <c s="3" r="A13" t="s">
        <v>154</v>
      </c>
      <c s="7" r="D13" t="n">
        <v>100000</v>
      </c>
      <c s="7" r="E13" t="n">
        <v>1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55</v>
      </c>
      <c s="2" r="B1" t="s">
        <v>64</v>
      </c>
      <c s="2" r="C1" t="s">
        <v>1</v>
      </c>
    </row>
    <row spans="1:4" r="2">
      <c s="2" r="B2" t="s">
        <v>2</v>
      </c>
      <c s="2" r="C2" t="s">
        <v>2</v>
      </c>
      <c s="2" r="D2" t="s">
        <v>26</v>
      </c>
    </row>
    <row spans="1:4" r="3">
      <c s="6" r="A3" t="s">
        <v>125</v>
      </c>
    </row>
    <row spans="1:4" r="4">
      <c s="3" r="A4" t="s">
        <v>156</v>
      </c>
      <c s="5" r="B4" t="n">
        <v>28250000</v>
      </c>
      <c s="5" r="C4" t="n">
        <v>28250000</v>
      </c>
    </row>
    <row spans="1:4" r="5">
      <c s="6" r="A5" t="s">
        <v>127</v>
      </c>
    </row>
    <row spans="1:4" r="6">
      <c s="3" r="A6" t="s">
        <v>157</v>
      </c>
      <c s="5" r="B6" t="n">
        <v>37000000</v>
      </c>
      <c s="5" r="C6" t="n">
        <v>37000000</v>
      </c>
      <c s="5" r="D6" t="n">
        <v>37000000</v>
      </c>
    </row>
    <row spans="1:4" r="7">
      <c s="3" r="A7" t="s">
        <v>158</v>
      </c>
      <c s="7" r="B7" t="n">
        <v>5000001</v>
      </c>
      <c s="7" r="C7" t="n">
        <v>5000001</v>
      </c>
      <c s="7" r="D7" t="n">
        <v>5000001</v>
      </c>
    </row>
    <row spans="1:4" r="8">
      <c s="6" r="A8" t="s">
        <v>131</v>
      </c>
    </row>
    <row spans="1:4" r="9">
      <c s="3" r="A9" t="s">
        <v>159</v>
      </c>
      <c s="5" r="B9" t="n">
        <v>0</v>
      </c>
      <c s="5" r="C9" t="n">
        <v>0</v>
      </c>
      <c s="5" r="D9" t="n">
        <v>28000</v>
      </c>
    </row>
    <row spans="1:4" r="10">
      <c s="3" r="A10" t="s">
        <v>160</v>
      </c>
      <c s="5" r="B10" t="n">
        <v>152000</v>
      </c>
      <c s="5" r="C10" t="n">
        <v>152000</v>
      </c>
      <c s="5" r="D10" t="n">
        <v>44000</v>
      </c>
    </row>
    <row spans="1:4" r="11">
      <c s="3" r="A11" t="s">
        <v>161</v>
      </c>
      <c s="5" r="B11" t="n">
        <v>28811</v>
      </c>
      <c s="5" r="C11" t="n">
        <v>51556</v>
      </c>
    </row>
    <row spans="1:4" r="12">
      <c s="3" r="A12" t="s">
        <v>73</v>
      </c>
      <c s="5" r="B12" t="n">
        <v>-28811</v>
      </c>
      <c s="7" r="C12" t="n">
        <v>-51556</v>
      </c>
    </row>
    <row spans="1:4" r="13">
      <c s="3" r="A13" t="s">
        <v>162</v>
      </c>
      <c s="3" r="C13" t="s">
        <v>163</v>
      </c>
    </row>
    <row spans="1:4" r="14">
      <c s="3" r="A14" t="s">
        <v>164</v>
      </c>
      <c s="7" r="B14" t="n">
        <v>0</v>
      </c>
      <c s="7" r="C14" t="n">
        <v>0</v>
      </c>
      <c s="7" r="D14"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65</v>
      </c>
      <c s="2" r="B1" t="s">
        <v>137</v>
      </c>
      <c s="2" r="C1" t="s">
        <v>138</v>
      </c>
      <c s="2" r="D1" t="s">
        <v>2</v>
      </c>
      <c s="2" r="E1" t="s">
        <v>26</v>
      </c>
    </row>
    <row spans="1:5" r="2">
      <c s="6" r="A2" t="s">
        <v>166</v>
      </c>
    </row>
    <row spans="1:5" r="3">
      <c s="3" r="A3" t="s">
        <v>59</v>
      </c>
      <c s="8" r="D3" t="n">
        <v>0.0001</v>
      </c>
      <c s="8" r="E3" t="n">
        <v>0.0001</v>
      </c>
    </row>
    <row spans="1:5" r="4">
      <c s="3" r="A4" t="s">
        <v>22</v>
      </c>
    </row>
    <row spans="1:5" r="5">
      <c s="6" r="A5" t="s">
        <v>166</v>
      </c>
    </row>
    <row spans="1:5" r="6">
      <c s="3" r="A6" t="s">
        <v>59</v>
      </c>
      <c s="8" r="D6" t="n">
        <v>0.0001</v>
      </c>
      <c s="8" r="E6" t="n">
        <v>0.0001</v>
      </c>
    </row>
    <row spans="1:5" r="7">
      <c s="3" r="A7" t="s">
        <v>167</v>
      </c>
    </row>
    <row spans="1:5" r="8">
      <c s="6" r="A8" t="s">
        <v>166</v>
      </c>
    </row>
    <row spans="1:5" r="9">
      <c s="3" r="A9" t="s">
        <v>168</v>
      </c>
      <c s="3" r="C9" t="s">
        <v>169</v>
      </c>
    </row>
    <row spans="1:5" r="10">
      <c s="3" r="A10" t="s">
        <v>170</v>
      </c>
      <c s="3" r="C10" t="s">
        <v>171</v>
      </c>
    </row>
    <row spans="1:5" r="11">
      <c s="3" r="A11" t="s">
        <v>172</v>
      </c>
      <c s="3" r="C11" t="s">
        <v>145</v>
      </c>
    </row>
    <row spans="1:5" r="12">
      <c s="3" r="A12" t="s">
        <v>173</v>
      </c>
      <c s="3" r="C12" t="s">
        <v>147</v>
      </c>
    </row>
    <row spans="1:5" r="13">
      <c s="3" r="A13" t="s">
        <v>174</v>
      </c>
    </row>
    <row spans="1:5" r="14">
      <c s="6" r="A14" t="s">
        <v>166</v>
      </c>
    </row>
    <row spans="1:5" r="15">
      <c s="3" r="A15" t="s">
        <v>175</v>
      </c>
      <c s="5" r="C15" t="n">
        <v>1</v>
      </c>
    </row>
    <row spans="1:5" r="16">
      <c s="3" r="A16" t="s">
        <v>176</v>
      </c>
      <c s="10" r="C16" t="n">
        <v>11.5</v>
      </c>
    </row>
    <row spans="1:5" r="17">
      <c s="3" r="A17" t="s">
        <v>177</v>
      </c>
    </row>
    <row spans="1:5" r="18">
      <c s="6" r="A18" t="s">
        <v>166</v>
      </c>
    </row>
    <row spans="1:5" r="19">
      <c s="3" r="A19" t="s">
        <v>178</v>
      </c>
      <c s="5" r="C19" t="n">
        <v>35000000</v>
      </c>
    </row>
    <row spans="1:5" r="20">
      <c s="3" r="A20" t="s">
        <v>179</v>
      </c>
      <c s="7" r="C20" t="n">
        <v>10</v>
      </c>
    </row>
    <row spans="1:5" r="21">
      <c s="3" r="A21" t="s">
        <v>180</v>
      </c>
      <c s="11" r="C21" t="n">
        <v>0.5</v>
      </c>
    </row>
    <row spans="1:5" r="22">
      <c s="3" r="A22" t="s">
        <v>181</v>
      </c>
    </row>
    <row spans="1:5" r="23">
      <c s="6" r="A23" t="s">
        <v>166</v>
      </c>
    </row>
    <row spans="1:5" r="24">
      <c s="3" r="A24" t="s">
        <v>182</v>
      </c>
      <c s="5" r="C24" t="n">
        <v>1</v>
      </c>
    </row>
    <row spans="1:5" r="25">
      <c s="3" r="A25" t="s">
        <v>59</v>
      </c>
      <c s="8" r="C25" t="n">
        <v>0.0001</v>
      </c>
    </row>
    <row spans="1:5" r="26">
      <c s="3" r="A26" t="s">
        <v>183</v>
      </c>
    </row>
    <row spans="1:5" r="27">
      <c s="6" r="A27" t="s">
        <v>166</v>
      </c>
    </row>
    <row spans="1:5" r="28">
      <c s="3" r="A28" t="s">
        <v>184</v>
      </c>
      <c s="7" r="B28" t="n">
        <v>20000000</v>
      </c>
    </row>
    <row spans="1:5" r="29">
      <c s="3" r="A29" t="s">
        <v>185</v>
      </c>
    </row>
    <row spans="1:5" r="30">
      <c s="6" r="A30" t="s">
        <v>166</v>
      </c>
    </row>
    <row spans="1:5" r="31">
      <c s="3" r="A31" t="s">
        <v>175</v>
      </c>
      <c s="5" r="B31" t="n">
        <v>1</v>
      </c>
    </row>
    <row spans="1:5" r="32">
      <c s="3" r="A32" t="s">
        <v>176</v>
      </c>
      <c s="10" r="B32" t="n">
        <v>11.5</v>
      </c>
    </row>
    <row spans="1:5" r="33">
      <c s="3" r="A33" t="s">
        <v>186</v>
      </c>
    </row>
    <row spans="1:5" r="34">
      <c s="6" r="A34" t="s">
        <v>166</v>
      </c>
    </row>
    <row spans="1:5" r="35">
      <c s="3" r="A35" t="s">
        <v>178</v>
      </c>
      <c s="5" r="B35" t="n">
        <v>2000000</v>
      </c>
    </row>
    <row spans="1:5" r="36">
      <c s="3" r="A36" t="s">
        <v>179</v>
      </c>
      <c s="7" r="B36" t="n">
        <v>10</v>
      </c>
    </row>
    <row spans="1:5" r="37">
      <c s="3" r="A37" t="s">
        <v>180</v>
      </c>
      <c s="11" r="B37" t="n">
        <v>0.5</v>
      </c>
    </row>
    <row spans="1:5" r="38">
      <c s="3" r="A38" t="s">
        <v>187</v>
      </c>
    </row>
    <row spans="1:5" r="39">
      <c s="6" r="A39" t="s">
        <v>166</v>
      </c>
    </row>
    <row spans="1:5" r="40">
      <c s="3" r="A40" t="s">
        <v>182</v>
      </c>
      <c s="5" r="B40" t="n">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6" r="A2" t="s">
        <v>27</v>
      </c>
    </row>
    <row spans="1:3" r="3">
      <c s="3" r="A3" t="s">
        <v>28</v>
      </c>
      <c s="7" r="B3" t="n">
        <v>1180932</v>
      </c>
      <c s="7" r="C3" t="n">
        <v>1472216</v>
      </c>
    </row>
    <row spans="1:3" r="4">
      <c s="3" r="A4" t="s">
        <v>29</v>
      </c>
      <c s="5" r="B4" t="n">
        <v>143938</v>
      </c>
      <c s="5" r="C4" t="n">
        <v>161075</v>
      </c>
    </row>
    <row spans="1:3" r="5">
      <c s="3" r="A5" t="s">
        <v>30</v>
      </c>
      <c s="5" r="B5" t="n">
        <v>1324870</v>
      </c>
      <c s="5" r="C5" t="n">
        <v>1633291</v>
      </c>
    </row>
    <row spans="1:3" r="6">
      <c s="6" r="A6" t="s">
        <v>31</v>
      </c>
    </row>
    <row spans="1:3" r="7">
      <c s="3" r="A7" t="s">
        <v>32</v>
      </c>
      <c s="5" r="B7" t="n">
        <v>370283403</v>
      </c>
      <c s="5" r="C7" t="n">
        <v>370001037</v>
      </c>
    </row>
    <row spans="1:3" r="8">
      <c s="3" r="A8" t="s">
        <v>33</v>
      </c>
      <c s="5" r="B8" t="n">
        <v>371608273</v>
      </c>
      <c s="5" r="C8" t="n">
        <v>371634328</v>
      </c>
    </row>
    <row spans="1:3" r="9">
      <c s="6" r="A9" t="s">
        <v>34</v>
      </c>
    </row>
    <row spans="1:3" r="10">
      <c s="3" r="A10" t="s">
        <v>35</v>
      </c>
      <c s="5" r="B10" t="n">
        <v>90000</v>
      </c>
      <c s="5" r="C10" t="n">
        <v>82500</v>
      </c>
    </row>
    <row spans="1:3" r="11">
      <c s="3" r="A11" t="s">
        <v>36</v>
      </c>
      <c s="5" r="B11" t="n">
        <v>58607</v>
      </c>
      <c s="5" r="C11" t="n">
        <v>25327</v>
      </c>
    </row>
    <row spans="1:3" r="12">
      <c s="3" r="A12" t="s">
        <v>37</v>
      </c>
      <c s="5" r="B12" t="n">
        <v>51556</v>
      </c>
    </row>
    <row spans="1:3" r="13">
      <c s="3" r="A13" t="s">
        <v>38</v>
      </c>
      <c s="5" r="B13" t="n">
        <v>88047</v>
      </c>
      <c s="5" r="C13" t="n">
        <v>30053</v>
      </c>
    </row>
    <row spans="1:3" r="14">
      <c s="3" r="A14" t="s">
        <v>39</v>
      </c>
      <c s="5" r="B14" t="n">
        <v>288210</v>
      </c>
      <c s="5" r="C14" t="n">
        <v>137880</v>
      </c>
    </row>
    <row spans="1:3" r="15">
      <c s="6" r="A15" t="s">
        <v>40</v>
      </c>
    </row>
    <row spans="1:3" r="16">
      <c s="3" r="A16" t="s">
        <v>41</v>
      </c>
      <c s="5" r="B16" t="n">
        <v>12950000</v>
      </c>
      <c s="5" r="C16" t="n">
        <v>12950000</v>
      </c>
    </row>
    <row spans="1:3" r="17">
      <c s="3" r="A17" t="s">
        <v>42</v>
      </c>
      <c s="5" r="B17" t="n">
        <v>13238210</v>
      </c>
      <c s="5" r="C17" t="n">
        <v>13087880</v>
      </c>
    </row>
    <row spans="1:3" r="18">
      <c s="3" r="A18" t="s">
        <v>43</v>
      </c>
      <c s="5" r="B18" t="n">
        <v>353370053</v>
      </c>
      <c s="5" r="C18" t="n">
        <v>353546438</v>
      </c>
    </row>
    <row spans="1:3" r="19">
      <c s="6" r="A19" t="s">
        <v>44</v>
      </c>
    </row>
    <row spans="1:3" r="20">
      <c s="3" r="A20" t="s">
        <v>45</v>
      </c>
      <c s="3" r="B20" t="s">
        <v>46</v>
      </c>
      <c s="3" r="C20" t="s">
        <v>46</v>
      </c>
    </row>
    <row spans="1:3" r="21">
      <c s="3" r="A21" t="s">
        <v>47</v>
      </c>
      <c s="5" r="B21" t="n">
        <v>5387615</v>
      </c>
      <c s="5" r="C21" t="n">
        <v>5211232</v>
      </c>
    </row>
    <row spans="1:3" r="22">
      <c s="3" r="A22" t="s">
        <v>48</v>
      </c>
      <c s="5" r="B22" t="n">
        <v>-388696</v>
      </c>
      <c s="5" r="C22" t="n">
        <v>-212311</v>
      </c>
    </row>
    <row spans="1:3" r="23">
      <c s="3" r="A23" t="s">
        <v>49</v>
      </c>
      <c s="5" r="B23" t="n">
        <v>5000010</v>
      </c>
      <c s="5" r="C23" t="n">
        <v>5000010</v>
      </c>
    </row>
    <row spans="1:3" r="24">
      <c s="3" r="A24" t="s">
        <v>50</v>
      </c>
      <c s="5" r="B24" t="n">
        <v>371608273</v>
      </c>
      <c s="5" r="C24" t="n">
        <v>371634328</v>
      </c>
    </row>
    <row spans="1:3" r="25">
      <c s="3" r="A25" t="s">
        <v>22</v>
      </c>
    </row>
    <row spans="1:3" r="26">
      <c s="6" r="A26" t="s">
        <v>44</v>
      </c>
    </row>
    <row spans="1:3" r="27">
      <c s="3" r="A27" t="s">
        <v>51</v>
      </c>
      <c s="5" r="B27" t="n">
        <v>166</v>
      </c>
      <c s="5" r="C27" t="n">
        <v>164</v>
      </c>
    </row>
    <row spans="1:3" r="28">
      <c s="3" r="A28" t="s">
        <v>24</v>
      </c>
    </row>
    <row spans="1:3" r="29">
      <c s="6" r="A29" t="s">
        <v>44</v>
      </c>
    </row>
    <row spans="1:3" r="30">
      <c s="3" r="A30" t="s">
        <v>51</v>
      </c>
      <c s="7" r="B30" t="n">
        <v>925</v>
      </c>
      <c s="7" r="C30" t="n">
        <v>9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37"/>
    <col customWidth="1" max="6" min="6" width="31"/>
    <col customWidth="1" max="7" min="7" width="35"/>
    <col customWidth="1" max="8" min="8" width="35"/>
  </cols>
  <sheetData>
    <row spans="1:8" r="1">
      <c s="1" r="A1" t="s">
        <v>188</v>
      </c>
      <c s="2" r="B1" t="s">
        <v>189</v>
      </c>
      <c s="2" r="C1" t="s">
        <v>190</v>
      </c>
      <c s="2" r="D1" t="s">
        <v>191</v>
      </c>
      <c s="2" r="E1" t="s">
        <v>192</v>
      </c>
      <c s="2" r="F1" t="s">
        <v>193</v>
      </c>
      <c s="2" r="G1" t="s">
        <v>194</v>
      </c>
      <c s="2" r="H1" t="s">
        <v>195</v>
      </c>
    </row>
    <row spans="1:8" r="2">
      <c s="6" r="A2" t="s">
        <v>196</v>
      </c>
    </row>
    <row spans="1:8" r="3">
      <c s="3" r="A3" t="s">
        <v>59</v>
      </c>
      <c s="8" r="F3" t="n">
        <v>0.0001</v>
      </c>
      <c s="8" r="G3" t="n">
        <v>0.0001</v>
      </c>
      <c s="8" r="H3" t="n">
        <v>0.0001</v>
      </c>
    </row>
    <row spans="1:8" r="4">
      <c s="3" r="A4" t="s">
        <v>197</v>
      </c>
      <c s="7" r="C4" t="n">
        <v>9350000</v>
      </c>
    </row>
    <row spans="1:8" r="5">
      <c s="3" r="A5" t="s">
        <v>198</v>
      </c>
      <c s="7" r="F5" t="n">
        <v>58607</v>
      </c>
      <c s="7" r="G5" t="n">
        <v>58607</v>
      </c>
      <c s="7" r="H5" t="n">
        <v>25327</v>
      </c>
    </row>
    <row spans="1:8" r="6">
      <c s="3" r="A6" t="s">
        <v>22</v>
      </c>
    </row>
    <row spans="1:8" r="7">
      <c s="6" r="A7" t="s">
        <v>196</v>
      </c>
    </row>
    <row spans="1:8" r="8">
      <c s="3" r="A8" t="s">
        <v>59</v>
      </c>
      <c s="8" r="F8" t="n">
        <v>0.0001</v>
      </c>
      <c s="8" r="G8" t="n">
        <v>0.0001</v>
      </c>
      <c s="8" r="H8" t="n">
        <v>0.0001</v>
      </c>
    </row>
    <row spans="1:8" r="9">
      <c s="3" r="A9" t="s">
        <v>24</v>
      </c>
    </row>
    <row spans="1:8" r="10">
      <c s="6" r="A10" t="s">
        <v>196</v>
      </c>
    </row>
    <row spans="1:8" r="11">
      <c s="3" r="A11" t="s">
        <v>59</v>
      </c>
      <c s="8" r="F11" t="n">
        <v>0.0001</v>
      </c>
      <c s="8" r="G11" t="n">
        <v>0.0001</v>
      </c>
      <c s="8" r="H11" t="n">
        <v>0.0001</v>
      </c>
    </row>
    <row spans="1:8" r="12">
      <c s="3" r="A12" t="s">
        <v>199</v>
      </c>
      <c s="5" r="G12" t="n">
        <v>1</v>
      </c>
      <c s="5" r="H12" t="n">
        <v>1</v>
      </c>
    </row>
    <row spans="1:8" r="13">
      <c s="3" r="A13" t="s">
        <v>200</v>
      </c>
    </row>
    <row spans="1:8" r="14">
      <c s="6" r="A14" t="s">
        <v>196</v>
      </c>
    </row>
    <row spans="1:8" r="15">
      <c s="3" r="A15" t="s">
        <v>201</v>
      </c>
      <c s="3" r="E15" t="s">
        <v>202</v>
      </c>
    </row>
    <row spans="1:8" r="16">
      <c s="3" r="A16" t="s">
        <v>203</v>
      </c>
      <c s="3" r="G16" t="s">
        <v>204</v>
      </c>
      <c s="3" r="H16" t="s">
        <v>204</v>
      </c>
    </row>
    <row spans="1:8" r="17">
      <c s="3" r="A17" t="s">
        <v>205</v>
      </c>
      <c s="5" r="G17" t="n">
        <v>20</v>
      </c>
      <c s="5" r="H17" t="n">
        <v>20</v>
      </c>
    </row>
    <row spans="1:8" r="18">
      <c s="3" r="A18" t="s">
        <v>206</v>
      </c>
      <c s="3" r="G18" t="s">
        <v>169</v>
      </c>
      <c s="3" r="H18" t="s">
        <v>169</v>
      </c>
    </row>
    <row spans="1:8" r="19">
      <c s="3" r="A19" t="s">
        <v>207</v>
      </c>
      <c s="3" r="G19" t="s">
        <v>208</v>
      </c>
      <c s="3" r="H19" t="s">
        <v>208</v>
      </c>
    </row>
    <row spans="1:8" r="20">
      <c s="3" r="A20" t="s">
        <v>209</v>
      </c>
      <c s="5" r="G20" t="n">
        <v>3</v>
      </c>
      <c s="5" r="H20" t="n">
        <v>3</v>
      </c>
    </row>
    <row spans="1:8" r="21">
      <c s="3" r="A21" t="s">
        <v>210</v>
      </c>
      <c s="5" r="B21" t="n">
        <v>812500</v>
      </c>
    </row>
    <row spans="1:8" r="22">
      <c s="3" r="A22" t="s">
        <v>211</v>
      </c>
    </row>
    <row spans="1:8" r="23">
      <c s="6" r="A23" t="s">
        <v>196</v>
      </c>
    </row>
    <row spans="1:8" r="24">
      <c s="3" r="A24" t="s">
        <v>212</v>
      </c>
      <c s="7" r="G24" t="n">
        <v>12</v>
      </c>
      <c s="7" r="H24" t="n">
        <v>12</v>
      </c>
    </row>
    <row spans="1:8" r="25">
      <c s="3" r="A25" t="s">
        <v>213</v>
      </c>
    </row>
    <row spans="1:8" r="26">
      <c s="6" r="A26" t="s">
        <v>196</v>
      </c>
    </row>
    <row spans="1:8" r="27">
      <c s="3" r="A27" t="s">
        <v>214</v>
      </c>
      <c s="5" r="E27" t="n">
        <v>10062500</v>
      </c>
    </row>
    <row spans="1:8" r="28">
      <c s="3" r="A28" t="s">
        <v>59</v>
      </c>
      <c s="8" r="E28" t="n">
        <v>0.0001</v>
      </c>
    </row>
    <row spans="1:8" r="29">
      <c s="3" r="A29" t="s">
        <v>215</v>
      </c>
      <c s="7" r="E29" t="n">
        <v>25000</v>
      </c>
    </row>
    <row spans="1:8" r="30">
      <c s="3" r="A30" t="s">
        <v>179</v>
      </c>
      <c s="9" r="E30" t="n">
        <v>0.002</v>
      </c>
    </row>
    <row spans="1:8" r="31">
      <c s="3" r="A31" t="s">
        <v>216</v>
      </c>
      <c s="5" r="D31" t="n">
        <v>100626</v>
      </c>
    </row>
    <row spans="1:8" r="32">
      <c s="3" r="A32" t="s">
        <v>217</v>
      </c>
      <c s="5" r="D32" t="n">
        <v>251563</v>
      </c>
    </row>
    <row spans="1:8" r="33">
      <c s="3" r="A33" t="s">
        <v>218</v>
      </c>
    </row>
    <row spans="1:8" r="34">
      <c s="6" r="A34" t="s">
        <v>196</v>
      </c>
    </row>
    <row spans="1:8" r="35">
      <c s="3" r="A35" t="s">
        <v>219</v>
      </c>
      <c s="7" r="C35" t="n">
        <v>1</v>
      </c>
    </row>
    <row spans="1:8" r="36">
      <c s="3" r="A36" t="s">
        <v>220</v>
      </c>
      <c s="5" r="C36" t="n">
        <v>9350000</v>
      </c>
    </row>
    <row spans="1:8" r="37">
      <c s="3" r="A37" t="s">
        <v>197</v>
      </c>
      <c s="7" r="C37" t="n">
        <v>9350000</v>
      </c>
    </row>
    <row spans="1:8" r="38">
      <c s="3" r="A38" t="s">
        <v>221</v>
      </c>
      <c s="3" r="G38" t="s">
        <v>169</v>
      </c>
      <c s="3" r="H38" t="s">
        <v>169</v>
      </c>
    </row>
    <row spans="1:8" r="39">
      <c s="3" r="A39" t="s">
        <v>222</v>
      </c>
    </row>
    <row spans="1:8" r="40">
      <c s="6" r="A40" t="s">
        <v>196</v>
      </c>
    </row>
    <row spans="1:8" r="41">
      <c s="3" r="A41" t="s">
        <v>219</v>
      </c>
      <c s="7" r="B41" t="n">
        <v>1</v>
      </c>
    </row>
    <row spans="1:8" r="42">
      <c s="3" r="A42" t="s">
        <v>220</v>
      </c>
      <c s="5" r="B42" t="n">
        <v>400000</v>
      </c>
    </row>
    <row spans="1:8" r="43">
      <c s="3" r="A43" t="s">
        <v>197</v>
      </c>
      <c s="7" r="B43" t="n">
        <v>400000</v>
      </c>
    </row>
    <row spans="1:8" r="44">
      <c s="3" r="A44" t="s">
        <v>223</v>
      </c>
    </row>
    <row spans="1:8" r="45">
      <c s="6" r="A45" t="s">
        <v>196</v>
      </c>
    </row>
    <row spans="1:8" r="46">
      <c s="3" r="A46" t="s">
        <v>224</v>
      </c>
      <c s="5" r="B46" t="n">
        <v>1</v>
      </c>
    </row>
    <row spans="1:8" r="47">
      <c s="3" r="A47" t="s">
        <v>225</v>
      </c>
      <c s="10" r="B47" t="n">
        <v>11.5</v>
      </c>
    </row>
    <row spans="1:8" r="48">
      <c s="3" r="A48" t="s">
        <v>226</v>
      </c>
    </row>
    <row spans="1:8" r="49">
      <c s="6" r="A49" t="s">
        <v>196</v>
      </c>
    </row>
    <row spans="1:8" r="50">
      <c s="3" r="A50" t="s">
        <v>227</v>
      </c>
      <c s="7" r="C50" t="n">
        <v>10000</v>
      </c>
    </row>
    <row spans="1:8" r="51">
      <c s="3" r="A51" t="s">
        <v>198</v>
      </c>
      <c s="7" r="F51" t="n">
        <v>40000</v>
      </c>
      <c s="7" r="G51" t="n">
        <v>40000</v>
      </c>
      <c s="7" r="H51" t="n">
        <v>10000</v>
      </c>
    </row>
    <row spans="1:8" r="52">
      <c s="3" r="A52" t="s">
        <v>228</v>
      </c>
      <c s="7" r="F52" t="n">
        <v>30000</v>
      </c>
      <c s="7" r="G52" t="n">
        <v>60000</v>
      </c>
    </row>
    <row spans="1:8" r="53">
      <c s="3" r="A53" t="s">
        <v>229</v>
      </c>
    </row>
    <row spans="1:8" r="54">
      <c s="6" r="A54" t="s">
        <v>196</v>
      </c>
    </row>
    <row spans="1:8" r="55">
      <c s="3" r="A55" t="s">
        <v>179</v>
      </c>
      <c s="7" r="B55" t="n">
        <v>10</v>
      </c>
    </row>
    <row spans="1:8" r="56">
      <c s="3" r="A56" t="s">
        <v>230</v>
      </c>
      <c s="5" r="B56" t="n">
        <v>2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31</v>
      </c>
      <c s="2" r="B1" t="s">
        <v>2</v>
      </c>
      <c s="2" r="C1" t="s">
        <v>26</v>
      </c>
    </row>
    <row spans="1:3" r="2">
      <c s="6" r="A2" t="s">
        <v>110</v>
      </c>
    </row>
    <row spans="1:3" r="3">
      <c s="3" r="A3" t="s">
        <v>41</v>
      </c>
      <c s="7" r="B3" t="n">
        <v>12950000</v>
      </c>
      <c s="7" r="C3" t="n">
        <v>12950000</v>
      </c>
    </row>
    <row spans="1:3" r="4">
      <c s="3" r="A4" t="s">
        <v>232</v>
      </c>
      <c s="3" r="B4" t="s">
        <v>233</v>
      </c>
      <c s="3" r="C4" t="s">
        <v>2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234</v>
      </c>
      <c s="2" r="B1" t="s">
        <v>1</v>
      </c>
    </row>
    <row spans="1:3" r="2">
      <c s="2" r="B2" t="s">
        <v>2</v>
      </c>
      <c s="2" r="C2" t="s">
        <v>26</v>
      </c>
    </row>
    <row spans="1:3" r="3">
      <c s="6" r="A3" t="s">
        <v>112</v>
      </c>
    </row>
    <row spans="1:3" r="4">
      <c s="3" r="A4" t="s">
        <v>235</v>
      </c>
      <c s="7" r="B4" t="n">
        <v>370283403</v>
      </c>
      <c s="7" r="C4" t="n">
        <v>370001037</v>
      </c>
    </row>
    <row spans="1:3" r="5">
      <c s="3" r="A5" t="s">
        <v>142</v>
      </c>
      <c s="3" r="B5" t="s">
        <v>143</v>
      </c>
      <c s="3" r="C5" t="s">
        <v>1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6</v>
      </c>
      <c s="2" r="B1" t="s">
        <v>2</v>
      </c>
      <c s="2" r="C1" t="s">
        <v>26</v>
      </c>
    </row>
    <row spans="1:3" r="2">
      <c s="6" r="A2" t="s">
        <v>237</v>
      </c>
    </row>
    <row spans="1:3" r="3">
      <c s="3" r="A3" t="s">
        <v>238</v>
      </c>
      <c s="7" r="B3" t="n">
        <v>370283403</v>
      </c>
      <c s="7" r="C3" t="n">
        <v>370001037</v>
      </c>
    </row>
    <row spans="1:3" r="4">
      <c s="3" r="A4" t="s">
        <v>239</v>
      </c>
    </row>
    <row spans="1:3" r="5">
      <c s="6" r="A5" t="s">
        <v>237</v>
      </c>
    </row>
    <row spans="1:3" r="6">
      <c s="3" r="A6" t="s">
        <v>238</v>
      </c>
      <c s="7" r="B6" t="n">
        <v>370283403</v>
      </c>
      <c s="7" r="C6" t="n">
        <v>3700010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s="1" r="A1" t="s">
        <v>240</v>
      </c>
      <c s="2" r="B1" t="s">
        <v>1</v>
      </c>
    </row>
    <row spans="1:3" r="2">
      <c s="2" r="B2" t="s">
        <v>241</v>
      </c>
      <c s="2" r="C2" t="s">
        <v>242</v>
      </c>
    </row>
    <row spans="1:3" r="3">
      <c s="3" r="A3" t="s">
        <v>243</v>
      </c>
      <c s="5" r="B3" t="n">
        <v>400000000</v>
      </c>
      <c s="5" r="C3" t="n">
        <v>400000000</v>
      </c>
    </row>
    <row spans="1:3" r="4">
      <c s="3" r="A4" t="s">
        <v>244</v>
      </c>
      <c s="8" r="B4" t="n">
        <v>0.0001</v>
      </c>
      <c s="8" r="C4" t="n">
        <v>0.0001</v>
      </c>
    </row>
    <row spans="1:3" r="5">
      <c s="3" r="A5" t="s">
        <v>245</v>
      </c>
      <c s="5" r="B5" t="n">
        <v>1</v>
      </c>
      <c s="5" r="C5" t="n">
        <v>1</v>
      </c>
    </row>
    <row spans="1:3" r="6">
      <c s="3" r="A6" t="s">
        <v>53</v>
      </c>
      <c s="5" r="B6" t="n">
        <v>35337005</v>
      </c>
      <c s="5" r="C6" t="n">
        <v>35354644</v>
      </c>
    </row>
    <row spans="1:3" r="7">
      <c s="3" r="A7" t="s">
        <v>246</v>
      </c>
      <c s="5" r="B7" t="n">
        <v>35337005</v>
      </c>
      <c s="5" r="C7" t="n">
        <v>35354644</v>
      </c>
    </row>
    <row spans="1:3" r="8">
      <c s="3" r="A8" t="s">
        <v>56</v>
      </c>
      <c s="5" r="B8" t="n">
        <v>1000000</v>
      </c>
      <c s="5" r="C8" t="n">
        <v>1000000</v>
      </c>
    </row>
    <row spans="1:3" r="9">
      <c s="3" r="A9" t="s">
        <v>247</v>
      </c>
      <c s="5" r="B9" t="n">
        <v>0</v>
      </c>
      <c s="5" r="C9" t="n">
        <v>0</v>
      </c>
    </row>
    <row spans="1:3" r="10">
      <c s="3" r="A10" t="s">
        <v>248</v>
      </c>
      <c s="5" r="B10" t="n">
        <v>0</v>
      </c>
      <c s="5" r="C10" t="n">
        <v>0</v>
      </c>
    </row>
    <row spans="1:3" r="11">
      <c s="3" r="A11" t="s">
        <v>22</v>
      </c>
    </row>
    <row spans="1:3" r="12">
      <c s="3" r="A12" t="s">
        <v>243</v>
      </c>
      <c s="5" r="B12" t="n">
        <v>350000000</v>
      </c>
      <c s="5" r="C12" t="n">
        <v>350000000</v>
      </c>
    </row>
    <row spans="1:3" r="13">
      <c s="3" r="A13" t="s">
        <v>244</v>
      </c>
      <c s="8" r="B13" t="n">
        <v>0.0001</v>
      </c>
      <c s="8" r="C13" t="n">
        <v>0.0001</v>
      </c>
    </row>
    <row spans="1:3" r="14">
      <c s="3" r="A14" t="s">
        <v>249</v>
      </c>
      <c s="5" r="B14" t="n">
        <v>1662995</v>
      </c>
      <c s="5" r="C14" t="n">
        <v>1645356</v>
      </c>
    </row>
    <row spans="1:3" r="15">
      <c s="3" r="A15" t="s">
        <v>62</v>
      </c>
      <c s="5" r="B15" t="n">
        <v>1662995</v>
      </c>
      <c s="5" r="C15" t="n">
        <v>1645356</v>
      </c>
    </row>
    <row spans="1:3" r="16">
      <c s="3" r="A16" t="s">
        <v>250</v>
      </c>
      <c s="5" r="B16" t="n">
        <v>37000000</v>
      </c>
      <c s="5" r="C16" t="n">
        <v>37000000</v>
      </c>
    </row>
    <row spans="1:3" r="17">
      <c s="3" r="A17" t="s">
        <v>251</v>
      </c>
      <c s="5" r="B17" t="n">
        <v>37000000</v>
      </c>
      <c s="5" r="C17" t="n">
        <v>37000000</v>
      </c>
    </row>
    <row spans="1:3" r="18">
      <c s="3" r="A18" t="s">
        <v>24</v>
      </c>
    </row>
    <row spans="1:3" r="19">
      <c s="3" r="A19" t="s">
        <v>243</v>
      </c>
      <c s="5" r="B19" t="n">
        <v>50000000</v>
      </c>
      <c s="5" r="C19" t="n">
        <v>50000000</v>
      </c>
    </row>
    <row spans="1:3" r="20">
      <c s="3" r="A20" t="s">
        <v>244</v>
      </c>
      <c s="8" r="B20" t="n">
        <v>0.0001</v>
      </c>
      <c s="8" r="C20" t="n">
        <v>0.0001</v>
      </c>
    </row>
    <row spans="1:3" r="21">
      <c s="3" r="A21" t="s">
        <v>249</v>
      </c>
      <c s="5" r="B21" t="n">
        <v>9250000</v>
      </c>
      <c s="5" r="C21" t="n">
        <v>9250000</v>
      </c>
    </row>
    <row spans="1:3" r="22">
      <c s="3" r="A22" t="s">
        <v>62</v>
      </c>
      <c s="5" r="B22" t="n">
        <v>9250000</v>
      </c>
      <c s="5" r="C22" t="n">
        <v>925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2</v>
      </c>
      <c s="2" r="B1" t="s">
        <v>2</v>
      </c>
      <c s="2" r="C1" t="s">
        <v>26</v>
      </c>
    </row>
    <row spans="1:3" r="2">
      <c s="3" r="A2" t="s">
        <v>53</v>
      </c>
      <c s="5" r="B2" t="n">
        <v>35337005</v>
      </c>
      <c s="5" r="C2" t="n">
        <v>35354644</v>
      </c>
    </row>
    <row spans="1:3" r="3">
      <c s="3" r="A3" t="s">
        <v>54</v>
      </c>
      <c s="7" r="B3" t="n">
        <v>10</v>
      </c>
      <c s="7" r="C3" t="n">
        <v>10</v>
      </c>
    </row>
    <row spans="1:3" r="4">
      <c s="3" r="A4" t="s">
        <v>55</v>
      </c>
      <c s="8" r="B4" t="n">
        <v>0.0001</v>
      </c>
      <c s="8" r="C4" t="n">
        <v>0.0001</v>
      </c>
    </row>
    <row spans="1:3" r="5">
      <c s="3" r="A5" t="s">
        <v>56</v>
      </c>
      <c s="5" r="B5" t="n">
        <v>1000000</v>
      </c>
      <c s="5" r="C5" t="n">
        <v>1000000</v>
      </c>
    </row>
    <row spans="1:3" r="6">
      <c s="3" r="A6" t="s">
        <v>57</v>
      </c>
      <c s="5" r="B6" t="n">
        <v>0</v>
      </c>
      <c s="5" r="C6" t="n">
        <v>0</v>
      </c>
    </row>
    <row spans="1:3" r="7">
      <c s="3" r="A7" t="s">
        <v>58</v>
      </c>
      <c s="5" r="B7" t="n">
        <v>0</v>
      </c>
      <c s="5" r="C7" t="n">
        <v>0</v>
      </c>
    </row>
    <row spans="1:3" r="8">
      <c s="3" r="A8" t="s">
        <v>59</v>
      </c>
      <c s="8" r="B8" t="n">
        <v>0.0001</v>
      </c>
      <c s="8" r="C8" t="n">
        <v>0.0001</v>
      </c>
    </row>
    <row spans="1:3" r="9">
      <c s="3" r="A9" t="s">
        <v>60</v>
      </c>
      <c s="5" r="B9" t="n">
        <v>400000000</v>
      </c>
      <c s="5" r="C9" t="n">
        <v>400000000</v>
      </c>
    </row>
    <row spans="1:3" r="10">
      <c s="3" r="A10" t="s">
        <v>22</v>
      </c>
    </row>
    <row spans="1:3" r="11">
      <c s="3" r="A11" t="s">
        <v>59</v>
      </c>
      <c s="8" r="B11" t="n">
        <v>0.0001</v>
      </c>
      <c s="8" r="C11" t="n">
        <v>0.0001</v>
      </c>
    </row>
    <row spans="1:3" r="12">
      <c s="3" r="A12" t="s">
        <v>60</v>
      </c>
      <c s="5" r="B12" t="n">
        <v>350000000</v>
      </c>
      <c s="5" r="C12" t="n">
        <v>350000000</v>
      </c>
    </row>
    <row spans="1:3" r="13">
      <c s="3" r="A13" t="s">
        <v>61</v>
      </c>
      <c s="5" r="B13" t="n">
        <v>1662995</v>
      </c>
      <c s="5" r="C13" t="n">
        <v>1645356</v>
      </c>
    </row>
    <row spans="1:3" r="14">
      <c s="3" r="A14" t="s">
        <v>62</v>
      </c>
      <c s="5" r="B14" t="n">
        <v>1662995</v>
      </c>
      <c s="5" r="C14" t="n">
        <v>1645356</v>
      </c>
    </row>
    <row spans="1:3" r="15">
      <c s="3" r="A15" t="s">
        <v>24</v>
      </c>
    </row>
    <row spans="1:3" r="16">
      <c s="3" r="A16" t="s">
        <v>59</v>
      </c>
      <c s="8" r="B16" t="n">
        <v>0.0001</v>
      </c>
      <c s="8" r="C16" t="n">
        <v>0.0001</v>
      </c>
    </row>
    <row spans="1:3" r="17">
      <c s="3" r="A17" t="s">
        <v>60</v>
      </c>
      <c s="5" r="B17" t="n">
        <v>50000000</v>
      </c>
      <c s="5" r="C17" t="n">
        <v>50000000</v>
      </c>
    </row>
    <row spans="1:3" r="18">
      <c s="3" r="A18" t="s">
        <v>61</v>
      </c>
      <c s="5" r="B18" t="n">
        <v>9250000</v>
      </c>
      <c s="5" r="C18" t="n">
        <v>9250000</v>
      </c>
    </row>
    <row spans="1:3" r="19">
      <c s="3" r="A19" t="s">
        <v>62</v>
      </c>
      <c s="5" r="B19" t="n">
        <v>9250000</v>
      </c>
      <c s="5" r="C19" t="n">
        <v>9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3</v>
      </c>
      <c s="2" r="B1" t="s">
        <v>64</v>
      </c>
      <c s="2" r="C1" t="s">
        <v>1</v>
      </c>
    </row>
    <row spans="1:3" r="2">
      <c s="2" r="B2" t="s">
        <v>2</v>
      </c>
      <c s="2" r="C2" t="s">
        <v>2</v>
      </c>
    </row>
    <row spans="1:3" r="3">
      <c s="6" r="A3" t="s">
        <v>65</v>
      </c>
    </row>
    <row spans="1:3" r="4">
      <c s="3" r="A4" t="s">
        <v>66</v>
      </c>
      <c s="7" r="B4" t="n">
        <v>0</v>
      </c>
      <c s="7" r="C4" t="n">
        <v>0</v>
      </c>
    </row>
    <row spans="1:3" r="5">
      <c s="6" r="A5" t="s">
        <v>67</v>
      </c>
    </row>
    <row spans="1:3" r="6">
      <c s="3" r="A6" t="s">
        <v>68</v>
      </c>
      <c s="5" r="B6" t="n">
        <v>109292</v>
      </c>
      <c s="5" r="C6" t="n">
        <v>316713</v>
      </c>
    </row>
    <row spans="1:3" r="7">
      <c s="3" r="A7" t="s">
        <v>69</v>
      </c>
      <c s="5" r="B7" t="n">
        <v>44640</v>
      </c>
      <c s="5" r="C7" t="n">
        <v>90482</v>
      </c>
    </row>
    <row spans="1:3" r="8">
      <c s="3" r="A8" t="s">
        <v>70</v>
      </c>
      <c s="5" r="B8" t="n">
        <v>-153932</v>
      </c>
      <c s="5" r="C8" t="n">
        <v>-407195</v>
      </c>
    </row>
    <row spans="1:3" r="9">
      <c s="3" r="A9" t="s">
        <v>71</v>
      </c>
      <c s="5" r="B9" t="n">
        <v>150102</v>
      </c>
      <c s="5" r="C9" t="n">
        <v>282366</v>
      </c>
    </row>
    <row spans="1:3" r="10">
      <c s="3" r="A10" t="s">
        <v>72</v>
      </c>
      <c s="5" r="B10" t="n">
        <v>-3830</v>
      </c>
      <c s="5" r="C10" t="n">
        <v>-124829</v>
      </c>
    </row>
    <row spans="1:3" r="11">
      <c s="3" r="A11" t="s">
        <v>73</v>
      </c>
      <c s="5" r="B11" t="n">
        <v>-28811</v>
      </c>
      <c s="5" r="C11" t="n">
        <v>-51556</v>
      </c>
    </row>
    <row spans="1:3" r="12">
      <c s="3" r="A12" t="s">
        <v>74</v>
      </c>
      <c s="7" r="B12" t="n">
        <v>-32641</v>
      </c>
      <c s="7" r="C12" t="n">
        <v>-176385</v>
      </c>
    </row>
    <row spans="1:3" r="13">
      <c s="3" r="A13" t="s">
        <v>75</v>
      </c>
      <c s="5" r="B13" t="n">
        <v>10910000</v>
      </c>
      <c s="5" r="C13" t="n">
        <v>10895000</v>
      </c>
    </row>
    <row spans="1:3" r="14">
      <c s="3" r="A14" t="s">
        <v>76</v>
      </c>
      <c s="9" r="B14" t="n">
        <v>-0.003</v>
      </c>
      <c s="9" r="C14" t="n">
        <v>-0.0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7"/>
    <col customWidth="1" max="7" min="7" width="20"/>
    <col customWidth="1" max="8" min="8" width="12"/>
  </cols>
  <sheetData>
    <row spans="1:8" r="1">
      <c s="1" r="A1" t="s">
        <v>77</v>
      </c>
      <c s="2" r="B1" t="s">
        <v>78</v>
      </c>
      <c s="2" r="C1" t="s">
        <v>22</v>
      </c>
      <c s="2" r="D1" t="s">
        <v>79</v>
      </c>
      <c s="2" r="E1" t="s">
        <v>24</v>
      </c>
      <c s="2" r="F1" t="s">
        <v>80</v>
      </c>
      <c s="2" r="G1" t="s">
        <v>81</v>
      </c>
      <c s="2" r="H1" t="s">
        <v>82</v>
      </c>
    </row>
    <row spans="1:8" r="2">
      <c s="3" r="A2" t="s">
        <v>83</v>
      </c>
      <c s="7" r="B2" t="n">
        <v>164</v>
      </c>
      <c s="7" r="D2" t="n">
        <v>925</v>
      </c>
      <c s="7" r="F2" t="n">
        <v>5211232</v>
      </c>
      <c s="7" r="G2" t="n">
        <v>-212311</v>
      </c>
      <c s="7" r="H2" t="n">
        <v>5000010</v>
      </c>
    </row>
    <row spans="1:8" r="3">
      <c s="3" r="A3" t="s">
        <v>84</v>
      </c>
      <c s="5" r="B3" t="n">
        <v>1645356</v>
      </c>
      <c s="5" r="C3" t="n">
        <v>1645356</v>
      </c>
      <c s="5" r="D3" t="n">
        <v>9250000</v>
      </c>
      <c s="5" r="E3" t="n">
        <v>9250000</v>
      </c>
    </row>
    <row spans="1:8" r="4">
      <c s="6" r="A4" t="s">
        <v>85</v>
      </c>
    </row>
    <row spans="1:8" r="5">
      <c s="3" r="A5" t="s">
        <v>86</v>
      </c>
      <c s="7" r="B5" t="n">
        <v>2</v>
      </c>
      <c s="5" r="F5" t="n">
        <v>176383</v>
      </c>
      <c s="5" r="H5" t="n">
        <v>176385</v>
      </c>
    </row>
    <row spans="1:8" r="6">
      <c s="3" r="A6" t="s">
        <v>87</v>
      </c>
      <c s="5" r="B6" t="n">
        <v>17639</v>
      </c>
    </row>
    <row spans="1:8" r="7">
      <c s="3" r="A7" t="s">
        <v>88</v>
      </c>
      <c s="5" r="G7" t="n">
        <v>-176385</v>
      </c>
      <c s="5" r="H7" t="n">
        <v>-176385</v>
      </c>
    </row>
    <row spans="1:8" r="8">
      <c s="3" r="A8" t="s">
        <v>89</v>
      </c>
      <c s="7" r="B8" t="n">
        <v>166</v>
      </c>
      <c s="7" r="D8" t="n">
        <v>925</v>
      </c>
      <c s="7" r="F8" t="n">
        <v>5387615</v>
      </c>
      <c s="7" r="G8" t="n">
        <v>-388696</v>
      </c>
      <c s="7" r="H8" t="n">
        <v>5000010</v>
      </c>
    </row>
    <row spans="1:8" r="9">
      <c s="3" r="A9" t="s">
        <v>90</v>
      </c>
      <c s="5" r="B9" t="n">
        <v>1662995</v>
      </c>
      <c s="5" r="C9" t="n">
        <v>1662995</v>
      </c>
      <c s="5" r="D9" t="n">
        <v>9250000</v>
      </c>
      <c s="5" r="E9" t="n">
        <v>9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21"/>
  </cols>
  <sheetData>
    <row spans="1:2" r="1">
      <c s="1" r="A1" t="s">
        <v>91</v>
      </c>
      <c s="2" r="B1" t="s">
        <v>1</v>
      </c>
    </row>
    <row spans="1:2" r="2">
      <c s="2" r="B2" t="s">
        <v>92</v>
      </c>
    </row>
    <row spans="1:2" r="3">
      <c s="6" r="A3" t="s">
        <v>93</v>
      </c>
    </row>
    <row spans="1:2" r="4">
      <c s="3" r="A4" t="s">
        <v>94</v>
      </c>
      <c s="7" r="B4" t="n">
        <v>-176385</v>
      </c>
    </row>
    <row spans="1:2" r="5">
      <c s="6" r="A5" t="s">
        <v>95</v>
      </c>
    </row>
    <row spans="1:2" r="6">
      <c s="3" r="A6" t="s">
        <v>71</v>
      </c>
      <c s="5" r="B6" t="n">
        <v>-282366</v>
      </c>
    </row>
    <row spans="1:2" r="7">
      <c s="6" r="A7" t="s">
        <v>96</v>
      </c>
    </row>
    <row spans="1:2" r="8">
      <c s="3" r="A8" t="s">
        <v>97</v>
      </c>
      <c s="5" r="B8" t="n">
        <v>17137</v>
      </c>
    </row>
    <row spans="1:2" r="9">
      <c s="3" r="A9" t="s">
        <v>35</v>
      </c>
      <c s="5" r="B9" t="n">
        <v>7500</v>
      </c>
    </row>
    <row spans="1:2" r="10">
      <c s="3" r="A10" t="s">
        <v>36</v>
      </c>
      <c s="5" r="B10" t="n">
        <v>33280</v>
      </c>
    </row>
    <row spans="1:2" r="11">
      <c s="3" r="A11" t="s">
        <v>37</v>
      </c>
      <c s="5" r="B11" t="n">
        <v>51556</v>
      </c>
    </row>
    <row spans="1:2" r="12">
      <c s="3" r="A12" t="s">
        <v>38</v>
      </c>
      <c s="5" r="B12" t="n">
        <v>57994</v>
      </c>
    </row>
    <row spans="1:2" r="13">
      <c s="3" r="A13" t="s">
        <v>98</v>
      </c>
      <c s="5" r="B13" t="n">
        <v>-291284</v>
      </c>
    </row>
    <row spans="1:2" r="14">
      <c s="3" r="A14" t="s">
        <v>99</v>
      </c>
      <c s="5" r="B14" t="n">
        <v>-291284</v>
      </c>
    </row>
    <row spans="1:2" r="15">
      <c s="3" r="A15" t="s">
        <v>100</v>
      </c>
      <c s="5" r="B15" t="n">
        <v>1472216</v>
      </c>
    </row>
    <row spans="1:2" r="16">
      <c s="3" r="A16" t="s">
        <v>101</v>
      </c>
      <c s="7" r="B16" t="n">
        <v>11809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02</v>
      </c>
      <c s="2" r="B1" t="s">
        <v>1</v>
      </c>
    </row>
    <row spans="1:2" r="2">
      <c s="2" r="B2" t="s">
        <v>2</v>
      </c>
    </row>
    <row spans="1:2" r="3">
      <c s="6" r="A3" t="s">
        <v>102</v>
      </c>
    </row>
    <row spans="1:2" r="4">
      <c s="3" r="A4" t="s">
        <v>102</v>
      </c>
      <c s="3" r="B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4</v>
      </c>
      <c s="2" r="B1" t="s">
        <v>1</v>
      </c>
    </row>
    <row spans="1:2" r="2">
      <c s="2" r="B2" t="s">
        <v>2</v>
      </c>
    </row>
    <row spans="1:2" r="3">
      <c s="6" r="A3" t="s">
        <v>104</v>
      </c>
    </row>
    <row spans="1:2" r="4">
      <c s="3" r="A4" t="s">
        <v>104</v>
      </c>
      <c s="3"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06</v>
      </c>
      <c s="2" r="B1" t="s">
        <v>1</v>
      </c>
    </row>
    <row spans="1:2" r="2">
      <c s="2" r="B2" t="s">
        <v>2</v>
      </c>
    </row>
    <row spans="1:2" r="3">
      <c s="6" r="A3" t="s">
        <v>106</v>
      </c>
    </row>
    <row spans="1:2" r="4">
      <c s="3" r="A4" t="s">
        <v>106</v>
      </c>
      <c s="3"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vt:lpstr>
      <vt:lpstr>CONDENSED BALANCE SHEET (Parent</vt:lpstr>
      <vt:lpstr>CONDENSED STATEMENT OF OPERATIO</vt:lpstr>
      <vt:lpstr>STATEMENT OF STOCKHOLDERS' EQUI</vt:lpstr>
      <vt:lpstr>CONDENSED STATEMENT OF CASH FLO</vt:lpstr>
      <vt:lpstr>Organization and Business Opera</vt:lpstr>
      <vt:lpstr>Significant Accounting Policies</vt:lpstr>
      <vt:lpstr>Public Offering</vt:lpstr>
      <vt:lpstr>Related Party Transactions</vt:lpstr>
      <vt:lpstr>Deferred Underwriting Compensat</vt:lpstr>
      <vt:lpstr>Investments Held in Trust Accou</vt:lpstr>
      <vt:lpstr>Fair Value Measurements</vt:lpstr>
      <vt:lpstr>Equity</vt:lpstr>
      <vt:lpstr>Significant Accounting Polici15</vt:lpstr>
      <vt:lpstr>Fair Value Measurements (Tables</vt:lpstr>
      <vt:lpstr>Organization and Business Ope17</vt:lpstr>
      <vt:lpstr>Significant Accounting Polici18</vt:lpstr>
      <vt:lpstr>Public Offering (Details)</vt:lpstr>
      <vt:lpstr>Related Party Transactions (Det</vt:lpstr>
      <vt:lpstr>Deferred Underwriting Compens21</vt:lpstr>
      <vt:lpstr>Investments Held in Trust Acc22</vt:lpstr>
      <vt:lpstr>Fair Value Measurements (Detail</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12:19Z</dcterms:created>
  <dcterms:modified xmlns:dcterms="http://purl.org/dc/terms/" xmlns:xsi="http://www.w3.org/2001/XMLSchema-instance" xsi:type="dcterms:W3CDTF">2016-08-12T14:12:19Z</dcterms:modified>
  <dc:title xmlns:dc="http://purl.org/dc/elements/1.1/">Untitled</dc:title>
  <dc:description xmlns:dc="http://purl.org/dc/elements/1.1/"/>
  <dc:subject xmlns:dc="http://purl.org/dc/elements/1.1/"/>
  <cp:keywords/>
  <cp:category/>
</cp:coreProperties>
</file>